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CONVERTIBLE LOANS" sheetId="10" state="visible" r:id="rId10"/>
    <sheet xmlns:r="http://schemas.openxmlformats.org/officeDocument/2006/relationships" name="COLLABORATIONS, LICENSE AGREEME" sheetId="11" state="visible" r:id="rId11"/>
    <sheet xmlns:r="http://schemas.openxmlformats.org/officeDocument/2006/relationships" name="STOCK BASED COMPENSATION" sheetId="12" state="visible" r:id="rId12"/>
    <sheet xmlns:r="http://schemas.openxmlformats.org/officeDocument/2006/relationships" name="LOSS PER SHARE" sheetId="13" state="visible" r:id="rId13"/>
    <sheet xmlns:r="http://schemas.openxmlformats.org/officeDocument/2006/relationships" name="LEASES" sheetId="14" state="visible" r:id="rId14"/>
    <sheet xmlns:r="http://schemas.openxmlformats.org/officeDocument/2006/relationships" name="TRANSITION PERIOD"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IGNIFICANT ACCOUNTING POLICI_2" sheetId="18" state="visible" r:id="rId18"/>
    <sheet xmlns:r="http://schemas.openxmlformats.org/officeDocument/2006/relationships" name="SEGMENT INFORMATION (Tables)" sheetId="19" state="visible" r:id="rId19"/>
    <sheet xmlns:r="http://schemas.openxmlformats.org/officeDocument/2006/relationships" name="STOCK BASED COMPENSATION (Table" sheetId="20" state="visible" r:id="rId20"/>
    <sheet xmlns:r="http://schemas.openxmlformats.org/officeDocument/2006/relationships" name="LOSS PER SHARE (Tables)" sheetId="21" state="visible" r:id="rId21"/>
    <sheet xmlns:r="http://schemas.openxmlformats.org/officeDocument/2006/relationships" name="LEASES (Tables)" sheetId="22" state="visible" r:id="rId22"/>
    <sheet xmlns:r="http://schemas.openxmlformats.org/officeDocument/2006/relationships" name="TRANSITION PERIOD (Tables)" sheetId="23" state="visible" r:id="rId23"/>
    <sheet xmlns:r="http://schemas.openxmlformats.org/officeDocument/2006/relationships" name="DESCRIPTION OF BUSINESS (Narrat" sheetId="24" state="visible" r:id="rId24"/>
    <sheet xmlns:r="http://schemas.openxmlformats.org/officeDocument/2006/relationships" name="CONVERTIBLE LOANS (Narrative) (" sheetId="25" state="visible" r:id="rId25"/>
    <sheet xmlns:r="http://schemas.openxmlformats.org/officeDocument/2006/relationships" name="COLLABORATIONS, LICENSE AGREE_2" sheetId="26" state="visible" r:id="rId26"/>
    <sheet xmlns:r="http://schemas.openxmlformats.org/officeDocument/2006/relationships" name="STOCK BASED COMPENSATION (Narra" sheetId="27" state="visible" r:id="rId27"/>
    <sheet xmlns:r="http://schemas.openxmlformats.org/officeDocument/2006/relationships" name="LOSS PER SHARE (Narrative) (Det" sheetId="28" state="visible" r:id="rId28"/>
    <sheet xmlns:r="http://schemas.openxmlformats.org/officeDocument/2006/relationships" name="LEASES (Narrative) (Details)" sheetId="29" state="visible" r:id="rId29"/>
    <sheet xmlns:r="http://schemas.openxmlformats.org/officeDocument/2006/relationships" name="SUBSEQUENT EVENTS (Narrative) (" sheetId="30" state="visible" r:id="rId30"/>
    <sheet xmlns:r="http://schemas.openxmlformats.org/officeDocument/2006/relationships" name="Disaggregation of Revenue (Deta" sheetId="31" state="visible" r:id="rId31"/>
    <sheet xmlns:r="http://schemas.openxmlformats.org/officeDocument/2006/relationships" name="Contract with Customer, Asset (" sheetId="32" state="visible" r:id="rId32"/>
    <sheet xmlns:r="http://schemas.openxmlformats.org/officeDocument/2006/relationships" name="Contract with Customer, Liabili" sheetId="33" state="visible" r:id="rId33"/>
    <sheet xmlns:r="http://schemas.openxmlformats.org/officeDocument/2006/relationships" name="Schedule of Segment Information" sheetId="34" state="visible" r:id="rId34"/>
    <sheet xmlns:r="http://schemas.openxmlformats.org/officeDocument/2006/relationships" name="Schedule of Reconciliation of S" sheetId="35" state="visible" r:id="rId35"/>
    <sheet xmlns:r="http://schemas.openxmlformats.org/officeDocument/2006/relationships" name="Schedule of Revenues from Major" sheetId="36" state="visible" r:id="rId36"/>
    <sheet xmlns:r="http://schemas.openxmlformats.org/officeDocument/2006/relationships" name="Employee Stock Ownership Plan (" sheetId="37" state="visible" r:id="rId37"/>
    <sheet xmlns:r="http://schemas.openxmlformats.org/officeDocument/2006/relationships" name="Schedule of Share-based Compens" sheetId="38" state="visible" r:id="rId38"/>
    <sheet xmlns:r="http://schemas.openxmlformats.org/officeDocument/2006/relationships" name="Schedule of Share-based Payment" sheetId="39" state="visible" r:id="rId39"/>
    <sheet xmlns:r="http://schemas.openxmlformats.org/officeDocument/2006/relationships" name="Schedule of Earnings Per Share," sheetId="40" state="visible" r:id="rId40"/>
    <sheet xmlns:r="http://schemas.openxmlformats.org/officeDocument/2006/relationships" name="Leases, Balance Sheet Disclosur" sheetId="41" state="visible" r:id="rId41"/>
    <sheet xmlns:r="http://schemas.openxmlformats.org/officeDocument/2006/relationships" name="Lease, Cost (Details)" sheetId="42" state="visible" r:id="rId42"/>
    <sheet xmlns:r="http://schemas.openxmlformats.org/officeDocument/2006/relationships" name="Leases, Supplemental Cash Flow " sheetId="43" state="visible" r:id="rId43"/>
    <sheet xmlns:r="http://schemas.openxmlformats.org/officeDocument/2006/relationships" name="Lease, Maturity (Details)" sheetId="44" state="visible" r:id="rId44"/>
    <sheet xmlns:r="http://schemas.openxmlformats.org/officeDocument/2006/relationships" name="Future minimum lease commitment" sheetId="45" state="visible" r:id="rId45"/>
    <sheet xmlns:r="http://schemas.openxmlformats.org/officeDocument/2006/relationships" name="Transition Period, Comparable F" sheetId="46" state="visible" r:id="rId46"/>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9</t>
  </si>
  <si>
    <t>May 08, 2019</t>
  </si>
  <si>
    <t>Document Type</t>
  </si>
  <si>
    <t>10-Q</t>
  </si>
  <si>
    <t>Amendment Flag</t>
  </si>
  <si>
    <t>false</t>
  </si>
  <si>
    <t>Document Period End Date</t>
  </si>
  <si>
    <t>Mar. 31,
		2019</t>
  </si>
  <si>
    <t>Trading Symbol</t>
  </si>
  <si>
    <t>orgs</t>
  </si>
  <si>
    <t>Entity Registrant Name</t>
  </si>
  <si>
    <t>Orgenesis Inc.</t>
  </si>
  <si>
    <t>Entity Central Index Key</t>
  </si>
  <si>
    <t>0001460602</t>
  </si>
  <si>
    <t>Current Fiscal Year End Date</t>
  </si>
  <si>
    <t>--12-31</t>
  </si>
  <si>
    <t>Entity Filer Category</t>
  </si>
  <si>
    <t>Accelerated Filer</t>
  </si>
  <si>
    <t>Entity Common Stock, Shares Outstanding</t>
  </si>
  <si>
    <t>Entity Current Reporting Status</t>
  </si>
  <si>
    <t>Yes</t>
  </si>
  <si>
    <t>Document Fiscal Year Focus</t>
  </si>
  <si>
    <t>2019</t>
  </si>
  <si>
    <t>Document Fiscal Period Focus</t>
  </si>
  <si>
    <t>Q1</t>
  </si>
  <si>
    <t>Entity Small Business</t>
  </si>
  <si>
    <t>true</t>
  </si>
  <si>
    <t>Entity Emerging Growth Company</t>
  </si>
  <si>
    <t>CONDENSED CONSOLIDATED BALANCE SHEETS - USD ($) $ in Thousands</t>
  </si>
  <si>
    <t>Dec. 31, 2018</t>
  </si>
  <si>
    <t>Nov. 30, 2018</t>
  </si>
  <si>
    <t>CURRENT ASSETS:</t>
  </si>
  <si>
    <t>Cash and cash equivalents</t>
  </si>
  <si>
    <t>Restricted cash</t>
  </si>
  <si>
    <t>Accounts receivable, net</t>
  </si>
  <si>
    <t>Prepaid expenses and other receivables</t>
  </si>
  <si>
    <t>GPP receivable</t>
  </si>
  <si>
    <t>Grants receivable</t>
  </si>
  <si>
    <t>Inventory</t>
  </si>
  <si>
    <t>Total current assets</t>
  </si>
  <si>
    <t>NON-CURRENT ASSETS:</t>
  </si>
  <si>
    <t>Deposits</t>
  </si>
  <si>
    <t>Loans to related party</t>
  </si>
  <si>
    <t>Property and equipment, net</t>
  </si>
  <si>
    <t>Intangible assets, net</t>
  </si>
  <si>
    <t>Operating lease right-of-use assets</t>
  </si>
  <si>
    <t>Goodwill</t>
  </si>
  <si>
    <t>Other assets</t>
  </si>
  <si>
    <t>Total non-current assets</t>
  </si>
  <si>
    <t>TOTAL ASSETS</t>
  </si>
  <si>
    <t>CURRENT LIABILITIES:</t>
  </si>
  <si>
    <t>Accounts payable</t>
  </si>
  <si>
    <t>Accrued expenses and other payables</t>
  </si>
  <si>
    <t>Employees and related payables</t>
  </si>
  <si>
    <t>Related parties</t>
  </si>
  <si>
    <t>Advance payments on account of grant</t>
  </si>
  <si>
    <t>Short-term loans and current maturities of long- term loans</t>
  </si>
  <si>
    <t>Contract liabilities</t>
  </si>
  <si>
    <t>Current maturities of long-term finance leases</t>
  </si>
  <si>
    <t>Current maturities of operating leases</t>
  </si>
  <si>
    <t>Current maturities of convertible loans</t>
  </si>
  <si>
    <t>Total current liabilities</t>
  </si>
  <si>
    <t>LONG-TERM LIABILITIES:</t>
  </si>
  <si>
    <t>Non-current operating leases</t>
  </si>
  <si>
    <t>Loans payable</t>
  </si>
  <si>
    <t>Convertible loans</t>
  </si>
  <si>
    <t>Retirement benefits obligation</t>
  </si>
  <si>
    <t>Deferred taxes</t>
  </si>
  <si>
    <t>Long-term finance leases</t>
  </si>
  <si>
    <t>Other long-term liabilities</t>
  </si>
  <si>
    <t>Total long-term liabilities</t>
  </si>
  <si>
    <t>TOTAL LIABILITIES</t>
  </si>
  <si>
    <t>COMMITMENTS REDEEMABLE NON-CONTROLLING INTEREST EQUITY:</t>
  </si>
  <si>
    <t>EQUITY:</t>
  </si>
  <si>
    <t>Common stock of $0.0001 par value, 145,833,334 shares authorized, 16,102,000, 15,540,333 and 14,951,783 shares issued and outstanding as of March 31, 2019, December 31, 2018 and November 30, 2018, respectively</t>
  </si>
  <si>
    <t>Additional paid-in capital</t>
  </si>
  <si>
    <t>Receipts on account of shares to be allotted</t>
  </si>
  <si>
    <t>Accumulated other comprehensive income</t>
  </si>
  <si>
    <t>Accumulated deficit</t>
  </si>
  <si>
    <t>Equity attributable to Orgenesis Inc.</t>
  </si>
  <si>
    <t>Non-controlling interest</t>
  </si>
  <si>
    <t>Total equity</t>
  </si>
  <si>
    <t>TOTAL LIABILITIES AND EQUITY</t>
  </si>
  <si>
    <t>CONDENSED CONSOLIDATED BALANCE SHEETS (Parenthetical) - $ / shares</t>
  </si>
  <si>
    <t>Common Stock, par or stated value</t>
  </si>
  <si>
    <t>Common Stock, shares authorized</t>
  </si>
  <si>
    <t>Common Stock, shares issued</t>
  </si>
  <si>
    <t>Common Stock, shares outstanding</t>
  </si>
  <si>
    <t>CONDENSED CONSOLIDATED STATEMENTS OF COMPREHENSIVE LOSS - USD ($) $ in Thousands</t>
  </si>
  <si>
    <t>1 Months Ended</t>
  </si>
  <si>
    <t>Feb. 28, 2018</t>
  </si>
  <si>
    <t>REVENUES</t>
  </si>
  <si>
    <t>COST OF REVENUES</t>
  </si>
  <si>
    <t>GROSS PROFIT</t>
  </si>
  <si>
    <t>RESEARCH AND DEVELOPMENT EXPENSES, net</t>
  </si>
  <si>
    <t>AMORTIZATION OF INTANGIBLE ASSETS</t>
  </si>
  <si>
    <t>SELLING, GENERAL AND ADMINISTRATIVE EXPENSES</t>
  </si>
  <si>
    <t>OTHER INCOME, net</t>
  </si>
  <si>
    <t>OPERATING LOSS</t>
  </si>
  <si>
    <t>FINANCIAL EXPENSES, net</t>
  </si>
  <si>
    <t>SHARE IN NET INCOME OF ASSOCIATED COMPANY</t>
  </si>
  <si>
    <t>LOSS BEFORE INCOME TAXES</t>
  </si>
  <si>
    <t>TAX (INCOME) EXPENSES</t>
  </si>
  <si>
    <t>NET LOSS</t>
  </si>
  <si>
    <t>NET INCOME (LOSS) ATTRIBUTABLE TO NON- CONTROLLING INTERESTS (INCLUDING REDEEMABLE)</t>
  </si>
  <si>
    <t>NET LOSS ATTRIBUTABLE TO THE COMPANY</t>
  </si>
  <si>
    <t>LOSS PER SHARE:</t>
  </si>
  <si>
    <t>Basic</t>
  </si>
  <si>
    <t>Diluted</t>
  </si>
  <si>
    <t>WEIGHTED AVERAGE NUMBER OF SHARES USED IN COMPUTATION OF BASIC AND DILUTED EARNINGS (LOSS) PER SHARE:</t>
  </si>
  <si>
    <t>COMPREHENSIVE LOSS:</t>
  </si>
  <si>
    <t>Net loss</t>
  </si>
  <si>
    <t>Other comprehensive (income) loss - translation adjustments</t>
  </si>
  <si>
    <t>Comprehensive loss</t>
  </si>
  <si>
    <t>Comprehensive (income) loss attributed to non-controlling interests (including redeemable)</t>
  </si>
  <si>
    <t>COMPREHENSIVE LOSS ATTRIBUTED TO ORGENESIS INC.</t>
  </si>
  <si>
    <t>CONDENSED CONSOLIDATED STATEMENTS OF CHANGES IN EQUITY - USD ($) $ in Thousands</t>
  </si>
  <si>
    <t>Common Stock [Member]</t>
  </si>
  <si>
    <t>Additional Paid-in Capital [Member]</t>
  </si>
  <si>
    <t>Receipts on Account of Share to be Allotted [Member]</t>
  </si>
  <si>
    <t>Accumulated Other Comprehensive Loss [Member]</t>
  </si>
  <si>
    <t>Accumulated Deficit [Member]</t>
  </si>
  <si>
    <t>Equity Attributable to Orgenesis Inc. [Member]</t>
  </si>
  <si>
    <t>Non-Controlling Interest [Member]</t>
  </si>
  <si>
    <t>Total</t>
  </si>
  <si>
    <t>Beginning Balance at Nov. 30, 2017</t>
  </si>
  <si>
    <t>Beginning Balance (Shares) at Nov. 30, 2017</t>
  </si>
  <si>
    <t>Stock-based compensation to employees and directors</t>
  </si>
  <si>
    <t>Stock-based compensation to service providers</t>
  </si>
  <si>
    <t>Beneficial conversion feature of convertible loans and Warrants issued</t>
  </si>
  <si>
    <t>Conversion of convertible loans</t>
  </si>
  <si>
    <t>Issuance of shares and receipts on account of shares and warrants to be allotted</t>
  </si>
  <si>
    <t>Issuance of shares and receipts on account of shares and warrants to be allotted (Shares)</t>
  </si>
  <si>
    <t>Adjustment to redemption value of redeemable non-controlling interest</t>
  </si>
  <si>
    <t>Comprehensive loss for the period</t>
  </si>
  <si>
    <t>Ending Balance at Feb. 28, 2018</t>
  </si>
  <si>
    <t>Ending Balance (Shares) at Feb. 28, 2018</t>
  </si>
  <si>
    <t>ASC 606 implementation</t>
  </si>
  <si>
    <t>Beginning Balance at Nov. 30, 2018</t>
  </si>
  <si>
    <t>Beginning Balance (Shares) at Nov. 30, 2018</t>
  </si>
  <si>
    <t>Beginning Balance, adjusted at Nov. 30, 2018</t>
  </si>
  <si>
    <t>Stock-based compensation to service providers (Shares)</t>
  </si>
  <si>
    <t>Ending Balance at Dec. 31, 2018</t>
  </si>
  <si>
    <t>Ending Balance (Shares) at Dec. 31, 2018</t>
  </si>
  <si>
    <t>Stock based compensation to First Choice</t>
  </si>
  <si>
    <t>Stock based compensation to First Choice (Shares)</t>
  </si>
  <si>
    <t>Ending Balance at Mar. 31, 2019</t>
  </si>
  <si>
    <t>Ending Balance (Shares) at Mar. 31, 2019</t>
  </si>
  <si>
    <t>CONDENSED CONSOLIDATED STATEMENTS OF CASH FLOWS - USD ($) $ in Thousands</t>
  </si>
  <si>
    <t>4 Months Ended</t>
  </si>
  <si>
    <t>May 07, 2019</t>
  </si>
  <si>
    <t>Dec. 31, 2017</t>
  </si>
  <si>
    <t>CASH FLOWS FROM OPERATING ACTIVITIES:</t>
  </si>
  <si>
    <t>Adjustments required to reconcile net loss to net cash used in operating activities:</t>
  </si>
  <si>
    <t>Stock-based compensation</t>
  </si>
  <si>
    <t>Capital gain, net</t>
  </si>
  <si>
    <t>Share in income of associated company</t>
  </si>
  <si>
    <t>Depreciation and amortization expenses</t>
  </si>
  <si>
    <t>Change in fair value of embedded derivatives</t>
  </si>
  <si>
    <t>Net changes in operating leases</t>
  </si>
  <si>
    <t>Interest expenses accrued on loans and convertible loans (including amortization of beneficial conversion feature)</t>
  </si>
  <si>
    <t>Changes in operating assets and liabilities:</t>
  </si>
  <si>
    <t>Decrease (increase) in accounts receivable</t>
  </si>
  <si>
    <t>Decrease (increase) in inventory</t>
  </si>
  <si>
    <t>Decrease in other assets</t>
  </si>
  <si>
    <t>Increase (decrease) in related parties, net</t>
  </si>
  <si>
    <t>Decrease (Increase) in prepaid expenses and other accounts receivable</t>
  </si>
  <si>
    <t>Increase (decrease) in accounts payable</t>
  </si>
  <si>
    <t>Increase (decrease) in accrued expenses and other payables</t>
  </si>
  <si>
    <t>Increase (decrease) in employee and related payables</t>
  </si>
  <si>
    <t>Increase (decrease) in contract liabilities</t>
  </si>
  <si>
    <t>Increase (decrease) in advance payments and receivables on account of grant, net</t>
  </si>
  <si>
    <t>Decrease in deferred taxes</t>
  </si>
  <si>
    <t>Net cash used in operating activities</t>
  </si>
  <si>
    <t>CASH FLOWS FROM INVESTING ACTIVITIES:</t>
  </si>
  <si>
    <t>Increase in loan to JV with a related party</t>
  </si>
  <si>
    <t>Sale of property and equipment</t>
  </si>
  <si>
    <t>Purchase of property and equipment</t>
  </si>
  <si>
    <t>Investments in associate</t>
  </si>
  <si>
    <t>Investment in short term deposits</t>
  </si>
  <si>
    <t>Net cash used in investing activities</t>
  </si>
  <si>
    <t>CASH FLOWS FROM FINANCING ACTIVITIES:</t>
  </si>
  <si>
    <t>Increase in redeemable non-controlling interests received from GPP</t>
  </si>
  <si>
    <t>Proceeds from issuance of shares and warrants (net of transaction costs)</t>
  </si>
  <si>
    <t>Proceeds from issuance of convertible loans (net of transaction costs)</t>
  </si>
  <si>
    <t>Repayment of convertible loans and convertible bonds</t>
  </si>
  <si>
    <t>Repayment of short and long-term debt</t>
  </si>
  <si>
    <t>Grants received</t>
  </si>
  <si>
    <t>Other financing activities</t>
  </si>
  <si>
    <t>Net cash provided by financing activities</t>
  </si>
  <si>
    <t>NET CHANGE IN CASH, CASH EQUIVALENTS AND RESTRICTED CASH</t>
  </si>
  <si>
    <t>EFFECT OF EXCHANGE RATE CHANGES ON CASH, CASH EQUIVALENTS AND RESTRICTED CASH</t>
  </si>
  <si>
    <t>CASH, CASH EQUIVALENTS AND RESTRICTED CASH AT BEGINNING OF PERIOD</t>
  </si>
  <si>
    <t>CASH AND CASH EQUIVALENTS AND RESTRICTED CASH AT END OF PERIOD</t>
  </si>
  <si>
    <t>SUPPLEMENTAL NON-CASH FINANCING ACTIVITIES</t>
  </si>
  <si>
    <t>Conversion of loans and bonds (including accrued interest) to common stock and warrants</t>
  </si>
  <si>
    <t>DESCRIPTION OF BUSINESS</t>
  </si>
  <si>
    <t>DESCRIPTION OF BUSINESS [Text Block]</t>
  </si>
  <si>
    <t>NOTE 1 – DESCRIPTION OF BUSINESS
a. General Orgenesis Inc., a Nevada corporation (the “Company”), is a biotechnology company specializing in the development, manufacturing and provision of services in the cell and gene therapy industry. The Company operates through two independent business units: (i) a point-of-care (“POCare”) cell therapy (“POC or “PT”) unit and (ii) a Contract Development and Manufacturing Organization (“CDMO”) which provides contract manufacturing and development services for biopharmaceutical companies (the “CDMO Business”) conducted through its subsidiary, Masthercell Global Inc., a Delaware corporation (“Masthercell Global”). Through the POC business, the Company’s aim is to further the development of Advanced Therapy Medicinal Products (“ATMPs”) through collaborations and in-licensing with other pre-clinical and clinical-stage biopharmaceutical companies and research and healthcare institutes to bring such ATMPs to patients. The Company out-licenses these ATMPs through regional partners to whom the Company also provides regulatory, pre-clinical and training services to support their activity in order to reach patients in a point-of-care hospital setting. Through the CDMO platform, the Company is focused on providing contract manufacturing and development services for biopharmaceutical companies.
Activities in the POC business include a multitude of cell therapies, including autoimmune, oncologic, neurologic and metabolic diseases and other indications. The Company plans to provide services for its joint venture (“JV”) partners, pharmaceutical and biotech companies as well as research institutions and hospitals that have cell therapies in clinical development. Each of these customers and collaborations represents a revenue and growth opportunity upon regulatory approval. Furthermore, the Company’s trans-differentiation technology demonstrates the capacity to induce a shift in the developmental fate of cells from the liver or other tissues and transdifferentiating them into “pancreatic beta cell-like” Autologous Insulin Producing (“AIP”) cells for patients with Type
1
Diabetes, acute pancreatitis and other insulin deficient diseases. This technology, which has yet to be proven in human clinical trials, has shown in pre-clinical animal models that the human derived AIP cells produce insulin in a glucose-sensitive manner. This trans-differentiation technology is licensed by Orgenesis Ltd. (the “Israeli Subsidiary”) and is based on the work of Prof. Sarah Ferber, the Company’s Chief Science Officer and a researcher at Tel Hashomer Medical Research Infrastructure and Services Ltd. (“THM”) in Israel. The development plan calls for conducting additional pre-clinical safety and efficacy studies with respect to diabetes and other potential indications prior to initiating human clinical trials.
The Company conducts POC business through three wholly-owned subsidiaries. The subsidiaries are as follows:
•
United States: Orgenesis Maryland Inc. (the “U.S. Subsidiary”) is the center of activity in North America currently focused on technology licensing, therapeutic collaborations and preparation for U.S. clinical trials.
•
European Union: Orgenesis SPRL (the “Belgian Subsidiary”) is the center of activity in Europe currently focused on process development and preparation of European clinical trials.
•
Israel: Orgenesis Ltd. (the “Israeli Subsidiary”) is a research and technology center, as well as a provider of regulatory, clinical and pre-clinical services. The CDMO platform operates through Masthercell Global Inc. (“Masthercell Global”), which currently consists of the following subsidiaries: MaSTherCell S.A (“MaSTherCell”) in Belgium, Atvio Biotech Ltd. (“Atvio”) in Israel, CureCell Co., Ltd. (“CureCell”) in South Korea and Masthercell U.S. LLC in the United States (collectively, the “ Masthercell Global Subsidiaries”), having unique know-how and expertise for manufacturing in a multitude of cell types. Masthercell Global strives to provide services that are all compliant with GMP requirements, ensuring identity, purity, stability, potency and robustness of cell therapy products for clinical phase I, II, III and through commercialization. The Company operates its CDMO and POC business as two separate business segments. These condensed consolidated financial statements include the accounts of Orgenesis Inc. and its subsidiaries, including the U.S. Subsidiary, the Belgian Subsidiary, the Israeli Subsidiary, and the Masthercell Global Subsidiaries. As used in this report and unless otherwise indicated, the term “Company” refers to Orgenesis Inc. and its subsidiaries (“Subsidiaries”). Unless otherwise specified, all amounts are expressed in United States Dollars.
b. Change in Fiscal Year End On October 22, 2018, the Board of Directors of the Company approved a change in the Company’s fiscal year end from November 30 to December 31 of each year. This change to the calendar year reporting cycle became effective on January 1, 2019. As a result of the change, the Company is reporting a December 2018 fiscal month transition period, the results of which are separately reported in this Quarterly Report on Form 10-Q for the calendar quarter ended March 31, 2019, and will be separately reported in future Quarterly Reports as of June 30, 2019, September 30, 2019 and in the Company’s Annual Report on Form 10-K for the calendar year ending December 31, 2019. The Company has included its unaudited condensed consolidated financial statements for the Transition Period in this report on Form 10-Q. As permitted under SEC rules, prior-period financial statements have not been recast as management believes (i) the three months ended March 31, 2019 are comparable to the three months ended February 28, 2018; and (ii) recasting prior-period results is not practicable or cost justified.
c. Liquidity
As of March 31, 2019, the Company has accumulated losses of approximately $73
million. Although the Company is showing positive revenues and gross profit trends on the CDMO platform, the Company expects to incur further losses in the POC business.
To date, the Company has been funding operations primarily from proceeds raised from private placements of the Company’s equity securities and convertible debt, and from operating cash flows generated from POC business and CDMO platform. From December 1, 2018 through March 31, 2019, the Company received proceeds of approximately $9.6
million in revenues and accounts receivable from customers, $6.6
million from GPP, and $250
thousand from convertible loans. In addition, from April 1, 2019 through May 7, 2019, the Company raised approximately $500
thousand from a convertible loan ageement with a non-U.S. investor, and proceeds of approximately $4.6
million in accounts receivable from customers of Masthercell Global subsidiaries. In May 2019, the Company entered into a convertible loan agreement with an investor for an aggregate amount of $5
million (see Note 10).
Based on its current cash resources and commitments, the Company believes it will be able to maintain its current planned development activities and expected level of expenditures for at least
12
months from the date of the issuance of the financial statements, although no assurance can be given that it will not need additional funds prior to such time. If there are unexpected increases in general and administrative expenses or research and development expenses, or decreases in revenues from customers, the Company will need to seek additional financing.
Basis of Presentation These unaudited condensed consolida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March 31, 2019, and December 31, 2018, and the consolidated statements of comprehensive loss for the three months ended March 31, 2019 and one month transition period ended December 31, 2018, and the changes in equity and cash flows for the three-month period ended March 31, 2019 and one-month transition period ended December 31, 2018. The interim results are not necessarily indicative of the results to be expected for the year ending December 31, 2019. These unaudited interim condensed consolidated financial statements should be read in conjunction with the audited consolidated financial statements and notes thereto included in the Company’s Annual Report on Form 10-K for the year ended November 30, 2018.</t>
  </si>
  <si>
    <t>SIGNIFICANT ACCOUNTING POLICIES</t>
  </si>
  <si>
    <t>SIGNIFICANT ACCOUNTING POLICIES [Text Block]</t>
  </si>
  <si>
    <t>NOTE 2 - SIGNIFICANT ACCOUNTING POLICIES The accounting policies adopted are generally consistent with those of the previous financial year.
Recently Issued Accounting Pronouncements- adopted by the Company
ASC 606 - Revenue from Contracts with Customers
On December 1, 2018, the Company adopted the new accounting standard ASC 606,
Revenue from Contracts with Customers
Revenue Recognition Prior to the Adoption of the New Revenue Standard Refer to Note 2 to the consolidated financial statements and critical accounting policies included in our Annual Report on Form 10-K for the year ended November 30, 2018, for a summary of our significant accounting policies.
Revenue Recognition Following the Adoption of the New Revenue Standard The Company’s agreements are primarily service contracts that range in duration from a few months to one year. The Company recognizes revenue when control of these services is transferred to the customer for an amount, referred to as the transaction price, that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For the majority of its contracts, the Company receives non-refundable upfront payment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ninety days. The Company does not disclose the value of unsatisfied performance obligations for contracts with original expected duration of one year or less.
Disaggregation of Revenue The following table disaggregates the Company’s revenues by major revenue streams.
Transition Period,
Three Months Ended
One-Month Ended
March 31, 2019
December 31, 2018
Revenue stream:
Cell process development services $
5,175
$
1,488
Tech transfer services
1,830
364
Cell manufacturing services
296
-
Total $
7,301
$
1,852
Nature of Revenue Streams The Company operates through two platforms: (i) a point-of-care (“POCare”) cell therapy platform (“POC”) and (ii) a Contract Development and Manufacturing Organization (“CDMO”) platform. Through its CDMO platform, the Company is focused on providing contract manufacturing and development services for biopharmaceutical companies. The Company’s other platform, POC, does not yet produce significant revenue. The Company has three main revenue streams from its CDMO platform: cell process development services, tech transfer services, and upon success, cell manufacturing services.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P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 by contract basis, determining the use of either a cost-based input method or output method, depending on whichever best depicts the transfer of control over the life of the performance obligation.
Tech Transfer Service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
Cell Manufacturing Service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Significant Judgement and Estimate The cost-based and output methods of revenue recognition require the Company to make estimates of costs to complete its projects and the percentage of completeness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Practical Expedients As part of ASC 606, the Company has adopted several practical expedients including:
•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CDMO services offerings and engagements (iii) consumables used for the services (iv) other expenses directly related to service contracts such as courier fees, laboratory supplies, professional services and travel expenses.
Contract Assets and Liabilities Contract assets are mainly comprised of trade receivables net of allowance for doubtful debts, which includes amounts billed and currently due from customers. Contract liabilities are mainly comprised of contract liabilities. The activity for trade receivables is comprised of:
Three Months
Transition Period,
Ended March 31,
One-month Ended
2019
December 31, 2018
Balance as of beginning of period $
3,226
$
4,151
Additions
6,195
1,612
Collections
(3,346
)
(2,561
)
Exchange rate differences
(100
)
24
Balance as of end of period $
5,975
$
3,226
The activity for contract liabilities is comprised of:
Three Months
Transition Period,
Ended March 31,
One-month ended
2019
December 31, 2018
Balance as of beginning of period $
5,175
$
5,317
Adoption of ASC 606:
-
(8
)
Additions
3,655
28
Realizations
(1,193
)
(251
)
Exchange rate differences
(104
)
89
Balance as of end of period $
7,533
$
5,175
ASU 2018-07 Stock based Compensation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three months ended March 31, 2019.
ASC 842 - Leases
In February 2016, the FASB issued ASU 2016-02, “Leases”, on the recognition, measurement, presentation and disclosure of leases for both parties to a contract (i.e., lessees and lessors). ASC 842 supersedes the previous leases standard,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The Company has elected to apply the standard retrospectively at the beginning of the period of adoption through a cumulative-effect adjustment. The Company adopted the new leases standard as of January 1, 2019 using the transition method that provides for a cumulative-effect adjustment to retained earnings upon adoption. The Consolidated Financial Statements for the three months ended March 31, 2019 are presented under the new standard, while comparative period and transition period presented are not adjusted and continue to be reported in accordance with the historical accounting policy. For more information, see note 8.</t>
  </si>
  <si>
    <t>SEGMENT INFORMATION</t>
  </si>
  <si>
    <t>SEGMENT INFORMATION [Text Block]</t>
  </si>
  <si>
    <t>NOTE 3 - SEGMENT INFORMATION The Chief Executive Officer ("CEO") is the Company’s chief operating decision-maker ("CODM"). Management has determined that there are two operating segments, based on the Company's organizational structure, its business activities and information reviewed by the CODM for the purposes of allocating resources and assessing performance.
POC Business Through the POC business, the Company is focused on the development of proprietary cell and gene therapies, including the autologous trans-differentiation technology, and therapeutic collaborations and licensing with other pre-clinical and clinical-stage biopharmaceutical companies and research and healthcare institutes.
CDMO The CDMO platform is comprised of a specialization in cell manufacturing and development and includes two types of services to its customers: (i) manufacturing and development services and (ii) cGMP contract manufacturing services. The CDMO platform operates through Masthercell Global, which currently consists of MaSTherCell in Belgium, Atvio in Israel, CureCell in South Korea, and Masthercell U.S. LLC in the United States, each having unique know-how and expertise for manufacturing in a multitude of cell types. The Company does not review assets by segment, therefore the measure of assets has not been disclosed for each segment. Segment data for the three months ended March 31, 2019 is as follows:
POC
Corporate and
CDMO
Business
Eliminations
Consolidated
(in th ousands)
Revenues from external customers $
8,573
$
-
$
(1,272
) $
7,301
Cost of revenues
(4,709
)
-
698
(4,011
)
Segment gross profit (loss)
3,864
-
(574
)
3,290
Research and development
expenses, net
(293
)
(2,378
)
455
(2,216
)
Operating expenses
(3,036
)
(1,815
)
119
(4,732
)
Other income
37
-
37
Segment operating profit (loss) $
572
$
(4,193
) $
(3,621
)
Adjustments to presentation of segment Adjusted EBIT:
Depreciation and amortization
(933
)
(5
)
(938
)
Segment performance $
(361
)
(4,198
) $
(4,559
) Reconciliation of segment performance to loss for the three months ended March 31, 2019:
Three-Months
Ended
March 31,
2019
(in Thousands)
Segment performance $
(4,559
)
Stock-based compensation
(1,073
)
Stock-based compensation to First Choice
(
2,641
)
Financial expenses, net
(140
)
Loss before income tax $
(8,413
) Segment data for the three months ended February 28, 2018 is as follows:
POC
Corporate and
CDMO
Business
Eliminations
Consolidated
(in tho usands)
Revenues from external customers $
3,181
$
-
$
(545
) $
2,636
Cost of revenues
(1,725
)
-
240
(1,485
)
Segment gross profit (loss)
1,456
-
(305
)
1,151
Research and development
expenses, net
-
(887
)
305
(582
)
Operating expenses
(1,080
)
(1,356
)
(2,436
)
Other income
316
-
316
Segment operating profit (loss) $
692
$
(2,243
) $
(1,551
)
Adjustments to presentation of segment Adjusted EBIT:
Depreciation and amortization
(595
)
(2
)
(597
)
Segment performance $
97
(2,245
) $
(2,148
) Reconciliation of segment performance to loss for the three months ended February 28, 2018:
Three-Months
Ended
February 28,
2018
(in Thousands)
Segment performance $
(2,148
)
Stock-based compensation
(1,090
)
Financial expenses, net
(2,681
)
Share in losses of associated company
46
Loss before income tax $
(5,873
) Segment data for the one-month transition period ended December 31, 2018 is as follows:
POC
Corporate and
CDMO
Business
Eliminations
Consolidated
(in th ousands)
Revenues from external customers $
2,377
$
-
$
(525
) $
1,852
Cost of revenues
(1,314
)
-
167
(1,147
)
Segment gross profit (loss)
1,063
-
(358
)
705
Research and development expenses, net
(78
)
(1,573
)
301
(1,350
)
Operating expenses
(776
)
(600
)
57
(1,319
)
Other income
-
-
-
Segment operating profit (loss) $
209
$
(2,173
)
-
$
(1,964
)
Adjustments to presentation of segment Adjusted EBIT:
Depreciation and amortization
(264
)
(1
)
(265
)
Segment performance $
(55
)
(2,174
) $
(2,229
) Reconciliation of segment performance to loss for the transition period, one-month ended December 31, 2018:
Transition Period, one-
month ended December
31, 2018
(in Thousands)
Segment performance $
(2,229
)
Stock-based compensation
(734
)
Financial expenses, net
(27
)
Loss before income tax $
(2,990
)
Geographic, Product and Customer Information
Most of the Company's revenues and long-lived assets are located in Belgium through its subsidiary, MaSTherCell. Net revenues from single customers from the CDMO segment that exceed
10% of total net revenues are:
Three Months Ended
Transition Period One-month Ended
March 31, 2019
February 28, 2018
December 31, 2018
(in thousands)
Customer A $
-
$
894
$
-
Customer B $
2,215
$
957
$
593
Customer C $
1,554
$
971
$
267
Customer D $
765
$
-
$
266
Customer E $
1,308
$
-
$
266</t>
  </si>
  <si>
    <t>CONVERTIBLE LOANS</t>
  </si>
  <si>
    <t>CONVERTIBLE LOANS [Text Block]</t>
  </si>
  <si>
    <t>NOTE 4– CONVERTIBLE LOANS
As described in Note 8a (i) to the financial statements as of November 30, 2018, from December 1, 2018 to March 31, 2019, the Company entered into a convertible loan agreement with an offshore investor for an aggregate amount of $250
thousand. The loan bears an annual interest rate of
2% and matures in three years unless converted earlier. The investor, at its option, may convert the outstanding principal amount and accrued interest under this note into a total of
35,714
shares and
35,714
three-year warrants to purchase up to an additional
35,714
shares of the Company’s common stock at a per share exercise price of $7. During the first two years, the investor also has the right to convert the outstanding principal amount and accrued interest of the convertible notes instead into shares of capital stock of either Hemogenyx-Cell or Immugenyx, LLC according under the relevant note agreement, subsidiaries of Hemogenyx Pharmaceuticals Plc, at a price per share based on a pre-money valuation of Hemogenyx-Cell or Immugenyx, LLC of $12
million and $8
million, respectively, pursuant to the collaboration agreement with Hemogenyx Pharmaceuticals Plc and Immugenyx, LLC. As of March 31, 2019, the loans are presented in the long-term convertible notes on the consolidated balance sheet. See also Note 5.</t>
  </si>
  <si>
    <t>COLLABORATIONS, LICENSE AGREEMENTS AND COMMITMENTS</t>
  </si>
  <si>
    <t>COLLABORATIONS, LICENSE AGREEMENTS AND COMMITMENTS [Text Block]</t>
  </si>
  <si>
    <t>NOTE 5 – COLLABORATIONS, LICENSE AGREEMENTS AND COMMITMENTS
Consolidation of CDMO Entities and Strategic Funding
As described in Note 10 to the financial statements as of November 30, 2018, in June 2018, the Company, Masthercell Global, and Great Point Partners, LLC, and certain of Great Point’s affiliates, entered into a series of definitive strategic agreements intended to finance, strengthen and expand Orgenesis’ CDMO business. An initial cash payment of $11.8
million of the consideration was remitted at closing by GPP-II ($1.5
Million of the initial capital contributed to Masthercell Global was used to reimburse the investors for their fees and expenses incurred in conjunction with this transaction (net payment of $10.3
million)), with a follow up payment of $6.6
million to be made in each of years 2018 and 2019 or an aggregate of $13.2
million if certain conditions are met. Masthercell Global achieved the specified targets in 2018 and as such, Masthercell Global received the first payment of $6.6
million on January 16, 2019.
HekaBio K.K As described in Note 10 to the financial statements as of November 30, 2018, on July 10, 2018, the Company and HekaBio K.K. (“HB”), a corporation organized under the laws of Japan entered into a Joint Venture Agreement (the “HB JVA”) pursuant to which the parties will collaborate in the clinical development and commercialization of regeneration and cell and gene therapeutic products (hereinafter the “Products”) in Japan (the “Project”). On February 14, 2019, the Company entered into a Master Services Agreement with HekaBio whereby the Company, subject to mutually agreed timing and definition of the scope of services, will provide POC services and co-development services to HekaBio. Apart from the above, there was no activity in the HB JVA during the transition period of one month ended December 31, 2018 and three months ended March 31, 2019.
Image Securities Ltd.
As described in Note 10 to the financial statements as of November 30, 2018, on July 11, 2018, the Company and Image Securities Ltd., a corporation with its registered office in Grand Cayman, Grand Cayman Islands (“India Partner”) entered into a Joint Venture Agreement (the “India JVA”) pursuant to which the parties will collaborate in the development and/or marketing, clinical development and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During February 2019 the Company transferred a further $1
M to India JVA. As of March 31, 2019, the Company had advanced $2
million in total to the JV, reflected in the Balance Sheet as loan to related party under non-current assets (held under escrow).
As part of the agreement, the Indian joint venture will procure consulting services from the Company. On February 14, 2019, the Company entered into a Master Services Agreement for the provision of certain consulting services. The Company, subject to mutually agreed timing and definition of the scope of services, will provide regulatory services, pre-clinical studies, Intellectual property services, POC services and co-development services to the joint venture. The first payment of $1
million for these consulting services was received during February 2019 and has been recognized as income received in advance on the balance sheet.
Apart from the above, there was no activity in the Indian JVA during the transition period of one month ended December 31, 2018 and the three months ended March 31, 2019.
Hemogenyx Pharmaceuticals PLC.
As described in Note 10 to the financial statements as of November 30, 2018, on October 18, 2018, the Company and Hemogenyx Pharmaceuticals PLC., a corporation with its registered office in the United Kingdom and Hemogenyx-Cell (“H-Cell"), a corporation with its registered office in Belgium (together “Hemo”) which are engaged in the development of cell replacement bone marrow therapy technology entered into a Collaboration Agreement (the “Hemo agreement”) pursuant to which the parties will collaborate in the funding of the continued development of, and commercialization of the Hemo technology via the Hemo group companies. Pursuant to the Hemo agreement the Company and Hemogenyx LLC (“Hemo-LLC”) (a wholly owned USA subsidiary of Hemo) entered into a loan agreement. During the transition period of one month ended December 31, 2018, the Company advanced an additional $0.25
million under the loan agreement which was charged to expenses under ASC 730-10-50 and
20
-
50
and presented as research and development costs.
Immugenyx LLC
As described in Note 10 to the financial statements as of November 30, 2018, on October 16, 2018, the Company and Immugenyx LLC, (“Immu”), which is engaged in the development of technology related to the production and use of humanized mice, entered into a Collaboration Agreement (the “Immu agreement”) pursuant to which the parties will collaborate in the funding of the continued development of, and commercialization of the Immu technology. Pursuant to the Immu agreement the Company and Immu entered into a loan agreement. During the transition period of one month ended December 31, 2018, the Company advanced an additional $0.25
million under the loan agreement which was charged to expenses under ASC 730-10-50 and ASC 20-50 and presented as research and development costs..
Theracell Advanced Biotechnology
On February 14, 2019, the Company and Theracell Advanced Biotechnology (“Theracell”), a corporation organized under the laws of Greece entered into a Joint Venture Agreement (the “JVA”) pursuant to which the parties will collaborate in the clinical development and commercialization of the Company’s products (hereinafter the “Company Products”) in Greece, Turkey, Cyprus and Balkan countries (the “Territory”) and the clinical development and commercialization of Theracell’s products (hereinafter the “Theracell Products”) worldwide (the “Project”). The parties intend to pursue the Project through a joint venture (“JV”). Until the JV is set up, all activities will be carried out by Theracell. The Company by itself, or together with a designee, will hold a
50% participating interest in the JV, with the remaining
50% participating interest being held by Theracell or its affiliate following the contribution of each party to the JV. The JV will have a steering committee that will act as the Board of the JV and shall be composed of two members appointed by each party and one industry expert.
Under the JVA, each party shall invest up to $10
million in funding, of which $5
million shall be provided in the form of in-kind contributions. Each party shall also have the right to invest an additional $10
million as a convertible loan, if such financing is determined to be necessary by the steering committee of the JV (“Additional Investment Round”). The terms of such investment, if any, will be on terms mutually agreeable to the parties, provided that the minimum pre-money valuation for any such investment shall not be less than $20
million and if one party invests pursuant to this option and the other does not invest at that time, the other party has a right to make the necessary investment to retain their pro rata share for a period of
2
years.
Under the JVA, the Company can require Theracell to sell to the Company its participating (including equity) interest in the JV Company in consideration for the issuance of the Company’s common stock based on an agreed upon formula for determining JV Company valuation which in no event shall be less than the higher of (i) $20
million, (ii) two times the revenues of the JV, (iii) four times the EBITDA of the JV or (iv) the valuation of the JV in its last Additional Investment Round. In addition, if the parties decide to sell the JV, they will agree on the terms to be offered.
In addition, under the JVA, the Company shall, subject to fulfilment of Theracell’s terms to the JV, grant the JV Company an exclusive license to certain intellectual property of the Company as may be required for the JV Company to develop and commercialize the Products in the Territory. In consideration of such license, the JV Company shall pay the Company, in addition to other payments, royalties at the rate of
15% of the JV Company’s net sales of Company Products in the Territory.
In addition, under the JVA, Theracell shall, subject to fulfilment of the Company’s terms to the JV, grant the JV Company an exclusive license to certain intellectual property of Theracell as may be required for the JV Company to develop and commercialize the Products globally. In consideration of such license, the JV Company shall pay Theracell, in addition to other payments, royalties at the rate of
15% of the JV Company’s worldwide net sales of Theracell Products.
Any new inventions discovered during the Project shall belong to the JV and will be licensed to the Company on a non-exclusive, worldwide (other than the Territory), royalty free basis. On February 14, 2019, the Company entered into a Master Services Agreement with Theracell whereby the Company, subject to mutually agreed timing and definition of the scope of services, provide regulatory services, pre-clinical studies, intellectual property services, GMP process translation services and co-development services to Theracell during 2019. Apart from the above, there was no activity in the Theracell JVA.
First Choice International Company, Inc.
On March 12, 2019, the Company and First Choice International Company, Inc., (“First Choice”), a corporation organized under the laws of Delaware entered into a Joint Venture Agreement (the “JVA”) pursuant to which the parties will collaborate in the clinical development and commercialization of the Company’s products (hereinafter the “Company Products”) in Panama and certain Latin American Countries (the “Territory”) and the clinical development and commercialization of First Choice’s products (hereinafter the “First Choice Products”) worldwide (other than in the Territory) (the “Project”). The parties intend to pursue the Project through a joint venture (“JV”). Until the JV is set up, all activities will be carried out by First Choice. The Company by itself, or together with a designee, will hold a
50% participating interest in the JV, with the remaining
50% participating interest being held by First Choice or its affiliate or other party following the contribution of each party to the JV. The JV will have a steering committee that will act as the Board of the JV and shall be composed of two members appointed by each party and one industry expert.
Under the JVA, each party shall invest up to $5
million in funding, of which some of this investment may be provided in the form of in-kind contributions within three years. Each party shall also have the right to invest additional funds in the JV (which such investment(s) may also be in the form of a convertible loan), if such financing is determined to be necessary by the steering committee of the JV or to maintain such Party’s pro-rata share of the Company (“Additional Investment Round”).
In order to compensate First Choice for the work that has already been completed, the Company paid First Choice $50,000
and will thereafter pay an additional $50,000. In addition, it has issued to First Choice
375,000
shares of Common Stock and will issue another
150,000
shares in September 2019. These payments and value of Common Stock issued in the amount of $2.6
Million were charged to Research and Development expenses in the quarter ended March 31, 2019 under ASC 730-10-50 and ASC 20-50.
Each of the Company and First Choice shall provide strategic guidance and the Company shall provide hospital (management) services to the JV, among other services as shall be set forth in a Master Services Agreement to be negotiated in good faith and entered into by the Parties. Under the JVA, the Company can require First Choice to sell to the Company its participating (including equity) interest in the JV in consideration for the issuance of the Company’s common stock based on an agreed upon formula for determining JV Company valuation shall divided by the weighted average price of Orgenesis’ common stock during the three (3) trading day preceding the closing of such sale. The JV valuation will be the higher of (i) two times the revenues of the JV, (ii) four times the EBITDA of the JV or (iv) the valuation of the JV in its last Additional Investment Round. In addition, if the parties decide to sell the JV, they will agree on the terms to be offered.
In addition, under the JVA, the Company shall, subject to fulfilment of First Choice’s obligations to the JV, grant the JV an exclusive license to certain intellectual property of the Company as may be required for the JV to develop and commercialize the Products in the Territory, subject to minimum sales obligations. In consideration of such license, the JV shall pay the Company, in addition to other payments, royalties at the rate of
15% of the JV net sales of Company Products in the Territory.
In addition, under the JVA, First Choice shall, subject to fulfilment of the Company’s obligations to the JV, grant the JV an exclusive license to certain intellectual property of First Choice as may be required for the JV to develop and commercialize the Products globally. In consideration of such license, the JV shall pay First Choice, in addition to other payments, royalties at the rate of
15% of the JV’s worldwide net sales of First Choice Products. Additionally, and for separate consideration, First Choice shall be granted a limited, non-exclusive license to certain rights relating to the Human Papilloma Virus.
Any new inventions discovered during the Project shall belong to the JV and will be licensed to the Company on a non-exclusive, worldwide (other than the Territory), royalty free basis. At the request of Orgenesis, the Parties shall discuss between them in good faith the terms upon which Orgenesis may convert its Participating Interests in the JV into streaming royalties based on JV’s revenues. Apart from the above, there was no activity in the First Choice JVA.
Cure Therapeutics Collaboration Agreement
As described in Note 10 to the financial statements as of November 30, 2018, during 2018, the Company and Cure Therapeutics entered into a collaboration agreement for the development of therapies based on liver and NK cells. $331
thousand was charged during the one month ended December 31, 2018 and $166
thousand was charged during the three months ended March 31, 2019. As of March 31, 2019, the Development Project has not been completed. As part of the agreement, Cure Therapeutics has subcontracted development and contract manufacturing activities to CureCell. $82
thousand was recognized during the one month ended December 31, 2018 and $208
thousand was recognised during the three months ended March 31, 2019.
Grants
In December 2018, the Belgian subsidiary received the approval of a new grant from the Walloon Region for financial support of a maximum of Euro
317
thousand ($350
thousand in USD) in a program for the development of gene-therapy research for diabetes
1
treatment. The program is planned to start in 2019 for a
2
-year period until 2021. In the first quarter of 2019 the Belgian subsidiary received an advance payment of grant in the amount of Euro
80
thousand ($90
thousand in USD).
In February 2019, the Israeli subsidiary and a Canadian partner received the approval of a new grant from the Canada-Israel Industrial Research and Development Foundation for financial support in a program for pre-clinical development of insulin producing cells using advanced gene delivery platforms. In terms of the grant, the Israeli subsidiary can receive support of up to
100
Thousand Canadian Dollars ($75
Thousand in USD). The program is planned to start in 2019 for a
2
-year period until 2021.
See Note 8 regarding Lease commitments.</t>
  </si>
  <si>
    <t>STOCK BASED COMPENSATION</t>
  </si>
  <si>
    <t>STOCK BASED COMPENSATION [Text Block]</t>
  </si>
  <si>
    <t>NOTE 6 – STOCK BASED COMPENSATION
a. Options Granted to employees The table below summarizes the terms of options for the purchase of shares in the Company granted to employees during the period from January 1, 2019 to March 31, 2019:
No. of
Fair Value at
Options
Exercise
Grant
Expiration
Granted
Price
Vesting Period
(
in thousands )
Period
Quarterly over a
The fair valuation of these option grants is based on the following assumptions:
During the Period from
January 1, 2019 to
March 31, 2019
Value of one common share
$5.07
Dividend yield
0%
Expected stock price volatility
91.25%
Risk free interest rate
2.47%
Expected term (years)
5.56
b. Options Granted to non-employees The table below summarizes all the options for the purchase of shares in the Company granted to consultants and service providers during the period from January 1, 2019 to March 31, 2019:
No. of
Fair Value at
Options
Exercise
Grant
Expiration
Granted
Price
Vesting Period
(
in thousands )
Period
20% immediately and
The fair valuation of these option grants is based on the following assumptions:
During the Period from
January 1, 2019 to
March 31, 2019
Value of one common share
$5.07
Dividend yield
0%
Expected stock price volatility
91.77%
Risk free interest rate
2.62%
Expected term (years)
10
c. Shares and Warrants for the purchase of shares in the Company ranted to non-employees
During December 2018, the Company granted to consultants
2,858
warrants, each exercisable at $7.00
per share for three years. The fair value of those warrants as of the date of grant using the Black-Scholes valuation model was $8
thousand.
In December 2018, the Company entered into an investor relation services, marketing and related services agreement. Under the terms of the agreement, the Company agreed to grant the consultant
10,000
shares of restricted common stock, of which the first
2,500
shares vested on the signing date, and
7,500
shares are to vest monthly over
3
months commencing January 2019. As of March 31, 2019,
10,000
shares were fully vested. The fair value of the shares was $51
thousand using the fair value of the shares on the vesting dates, out of which $14
thousand was recognized during the one month ended December 31, 2018 and $37
thousand was recognized during the three months ended March 31, 2019.
In December 2018, the Company entered into another investor relations services, marketing and related services agreement. Under the terms of the agreement, the Company agreed to grant the consultant
40,000
shares of restricted common stock, of which the first
6,667
shares vested on the signing date, and
33,333
shares are to vest monthly over
5
months commencing January 2019. As of March 31, 2019,
26,667
shares are vested. The fair value of the shares was $137
thousand using the fair value of the shares at the vesting date, out of which $37
thousand was recognized during the one month ended December 31, 2018 and $100
thousand was recognized during the three months ended March 31, 2019.
d. Options Granted to employees of Masthercell Global for the purchase of shares in Masthercell Global The rows below summarize the terms of options granted to employees of Masthercell Global INC during the period from December 1, 2018 to December 31, 2018 and January 1, 2019 to March 31, 2019, respectively:
No. of
Fair Value at
Options
Exercise
Grant
Expiration
Granted
Price
Vesting Period
(
in thousands )
Period
Over
5
years.
Over
5
years.
The fair valuation of these option grants is based on the following assumptions:
December 1, 2018 to
March 31, 2019
Value of one common share
$12.28
Dividend yield
0%
Expected stock price volatility
69%
Risk free interest rate
2.78%
Expected term (years)
7</t>
  </si>
  <si>
    <t>LOSS PER SHARE</t>
  </si>
  <si>
    <t>LOSS PER SHARE [Text Block]</t>
  </si>
  <si>
    <t>NOTE 7 – LOSS PER SHARE The following table sets forth the calculation of basic and diluted loss per share for the period indicated:
Transition
Period One
Three M ont hs Ended
Month Ended
March 31,
February 28,
December 31,
2019
2018
2018
(in th ousands, except per share data)
Basic:
Net loss attributable to Orgenesis Inc. $
8,311
$
5,611
$
2,744
Adjustment of redeemable non-controlling interest to redemption amount
242
-
180
Net loss attributable to Orgenesis Inc. for loss per share
8,553
5,611
2,924
Weighted average number of common shares outstanding
15,571,568
10,775,877
15,423,040
Loss per common share $
0.55
$
0.52
$
0.19
Diluted
Net loss attributable to Orgenesis Inc. for loss per share
8,553
5,611
2,924
Weighted average number of shares used in the computation of basic and diluted loss per share
15,571,568
10,775,877
15,423,040
Loss per common share $
0.55
$
0.52
$
0.19
For the one month ended December 31, 2018 and the three months ended March 31, 2019, all outstanding convertible notes, options and warrants have been excluded from the calculation of the diluted net loss per share since their effect was anti-dilutive. Diluted loss per share does not include
4,981,019
shares underlying outstanding options and warrants and
1,176,286
shares upon conversion of convertible loans for the three months ended February 28, 2018, because the effect of their inclusion in the computation would be anti-dilutive.</t>
  </si>
  <si>
    <t>LEASES</t>
  </si>
  <si>
    <t>LEASES [Text Block]</t>
  </si>
  <si>
    <t>NOTE 8 – LEASES
As of January 1,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our fiscal year, January 1, 2019. The total impact of the adoption of this standard at January 1, 2019 was an increase of assets and liabilities in the amount of $3,226
thousand. Prior year financial statements were not recast under the new standard and, therefore, those amounts are not presented below. The Company elected the package of transition provisions available for expired or existing contracts, which allowed us to carryforward our historical assessments of (1) whether contracts are or contain leases, (2) lease classification and (3) initial direct costs.
The Company leases research and development facilities, equipment, offices and cars under finance and operating leases. For leases with terms greater than
12
months, the Company record the related asset and obligation at the present value of lease payments over the term. Many of the leases include rental escalation clauses, renewal options and/or termination options that are factored into the determination of lease payments when appropriate.
The Company leases do not provide a readily determinable implicit rate. Therefore, the Company estimated the incremental borrowing rate to discount the lease payments based on information available at lease commencement.
Research and Development facilities
The Company leases space for its CDMO facilities and research and development facilities in Belgium, Israel, South Korea and the United States of America under five lease agreements of operating leases. The leasing contracts are for a period of
3
-
16
years.
Equipment
The Company leases laboratory equipment in Belgium under several agreements of finance leases. The equipment is the basic material for our new production center (as Incubator, laminar flow and bio-reactor). Each leasing contract is concluded for a period of
5
years.
Offices
The Company leases space for offices in Belgium, Korea, Israel and the United States of America under operating leases. The leasing contract are for a period of
1.5
-
16
years. These contracts are considered as operational leasing and under operating lease right-of-use assets.
Cars
The Company leases cars. Each leasing contract is concluded for a period of
4
years. These contracts are considered as operational leasing and operating lease right-of-use assets.
Lease Position The table below presents the lease-related assets and liabilities recorded on the balance sheet.
March 31,
2019
Assets
Operating Leases
Operating lease right-of-use assets $
14,354
Finance Leases
Property and equipment, gross $
1,056
Accumulated depreciation
(88
)
Property and equipment, net
968
Liabilities
Current liabilities
Current maturities of operating leases
1,291
Current maturities of long-term finance
232
Long-term liabilities
Non-current operating leases
11,816
Long-term finance leases
641
Weighted Average Remaining Lease
Term
Operating leases
12
years
Finance leases
3.5
years
Weighted Average Discount Rate
Operating leases
7%
Finance leases
4.71%
Lease Costs The table below present certain information related to lease costs and finance and operating leases during the three months ended March 31, 2019.
Three-Months
Ended
March 31,
2019
Operating lease cost: $
324
Finance lease cost:
Amortization of leased assets
57
Interest on lease liabilities
14
Total finance lease cost $
71
The table below presents supplemental cash flow information related to leases during the three months ended March 31, 2019:
Three Months
Ended
March 31,
2019
(in Thousands)
Cash paid for amounts included in the measurement of leases liabilities:
Operating cash flows from operating leases $
1,595
Operating cash flows from finance leases
76
Right-of-use assets obtained in exchange for lease obligations:
Operating leases
11,332
Finance leases
-
Undiscounted Cash Flows The table below reconciles the undiscounted cash flows for each of the first five years and total of the remaining years to the finance lease liabilities and operating lease liabilities recorded on the balance sheet.
Operating
Finance
Leases
Leases
Year ended December 31,
Remaining months 2019 $
1,203
$
295
2020
1,995
393
2021
1,418
209
2022
1,506
174
2023
1,551
108
Thereafter
14,661
-
Total minimum lease payments
22,334
1,179
Less: amount of lease payments representing interest
(9,227
)
(306
)
Present value of future minimum lease payments
13,107
873
Less: Current leases obligations
(1,291
)
(232
)
Long-term leases obligations $
11,816
$
641
Future minimum lease payments as of November 30, 2018 Future minimum lease commitments under non-cancelable operating lease agreements are as follows:
2019 $
783
2020
626
2021 and thereafter
3,504
Total $
4,913
Future minimum lease payments as of December 31, 2018 No material change in the month ended December 31, 2018
Lease facilities in the USA
During January 2019, Masthercell U.S., LLC executed a lease agreement for production facilities in the United States. Under the terms of the agreement, Masthercell U.S., LLC leased approximately
32,011
square feet for
180
months. Masthercell U.S., LLC advanced $1.6
million on account of a security deposit, tenant improvement allowance and prepaid base rent.</t>
  </si>
  <si>
    <t>TRANSITION PERIOD</t>
  </si>
  <si>
    <t>TRANSITION PERIOD [Text Block]</t>
  </si>
  <si>
    <t>NOTE 9 – TRANSITION PERIOD
Comparable Financial Information In conjunction with the Company's change in fiscal year end, the Company had a Transition Period of one month that began on December 1, 2018 and ended on December 31, 2018. The most comparable prior-year period, is the one month ended December 31, 2017. The following table presents certain financial information during the periods presented:
Transition Period
Comparable Period
December 1 to
December 1 to
December 31,
December 31,
2018
2017
Total revenue
1,852
802
Operating loss
(2,963
)
(1,349
)
Income tax benefit
(83
)
(132
)
Net loss
(2,907
)
(2,056
)
Net loss per weighted-average share, basic
(0.19
)
(0.20
)
Net loss per weighted-average share, diluted
(0.19
)
(0.20
)
Weighted-average shares, basic
15,423,040
10,367,472
Weighted-average shares, diluted
15,423,040
10,367,472</t>
  </si>
  <si>
    <t>SUBSEQUENT EVENTS</t>
  </si>
  <si>
    <t>SUBSEQUENT EVENTS [Text Block]</t>
  </si>
  <si>
    <t>NOTE 10 - SUBSEQUENT EVENTS
1. In April 2019, the Company entered into a convertible loan agreement with an offshore investor for an aggregate amount of $500
thousand into the U.S. subsidiary. The investor, at its option, may convert the outstanding principal amount and accrued interest under this note into shares and three-year warrants to purchase shares of the Company’s common stock at a per share exercise price of $7
; or into shares of the U.S. subsidiary at a valuation of the U.S. subsidiary of $50
million.
2. In May 2019, the Company entered into a
6% convertible loan agreement with an investor for an aggregate amount of $5
million. The lender shall be entitled, at any time prior to or no later than the maturity date, to convert the outstanding amount, into units of (1) shares of common stock of the Company at a conversion price per share equal to $7.00
and (2) warrants to purchase an equal number of additional shares of the Company’s common stock at a price of $7.00
per share.
3. On May 6, 2019 (Effective date), the Company and KinerjaPay Corp., a Delaware corporation entered into a Joint Venture Agreement (the “Singapore JVA”) pursuant to which the parties will collaborate in the clinical development and commercialization of the Company’s products in Singapore and the introduction of KinerjaPay products which will be offered for sale by the Company globally outside Singapore. The parties intend to pursue the joint venture through a newly established company (hereinafter the “JV Company”) which the Company by itself, or together with a designee, will hold a
51% participating interest therein, with the remaining
49% participating interest being held by KinerjaPay Corp.
Under the JVA, each party may invest up to $5
million. Funding may be provided in part in the form of convertible loans, in-kind contributions, including Intellectual Property (“IP”), and services related to advancement of the JV. The Company’s in-kind contribution may be in the form of
250,000
shares of the Company’s restricted stock, issuable to KinerjaPay or KinerjaPay designated third party (instead of to the JV Entity) on the Effective Date and to be held in escrow by the Company to be released to KinerjaPay in accordance with terms and conditions in return for services to be provided by KinerjaPay or KinerjaPay designated third party as will be mutually agreed between the Parties.
Under the JVA, the Company can require KinerjaPay to sell to the Company its participating (including equity) interest in the JV Company in consideration for the issuance of the Company’s common stock based on an agreed upon formula for determining JV Company valuation.</t>
  </si>
  <si>
    <t>Summary of Significant Accounting Policies (Policies)</t>
  </si>
  <si>
    <t>ASC 606 - Revenue from Contracts with Customers [Policy Text Block]</t>
  </si>
  <si>
    <t>ASC 606 - Revenue from Contracts with Customers
On December 1, 2018, the Company adopted the new accounting standard ASC 606,
Revenue from Contracts with Customers
Revenue Recognition Prior to the Adoption of the New Revenue Standard Refer to Note 2 to the consolidated financial statements and critical accounting policies included in our Annual Report on Form 10-K for the year ended November 30, 2018, for a summary of our significant accounting policies.
Revenue Recognition Following the Adoption of the New Revenue Standard The Company’s agreements are primarily service contracts that range in duration from a few months to one year. The Company recognizes revenue when control of these services is transferred to the customer for an amount, referred to as the transaction price, that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For the majority of its contracts, the Company receives non-refundable upfront payment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ninety days. The Company does not disclose the value of unsatisfied performance obligations for contracts with original expected duration of one year or less.
Disaggregation of Revenue The following table disaggregates the Company’s revenues by major revenue streams.
Transition Period,
Three Months Ended
One-Month Ended
March 31, 2019
December 31, 2018
Revenue stream:
Cell process development services $
5,175
$
1,488
Tech transfer services
1,830
364
Cell manufacturing services
296
-
Total $
7,301
$
1,852
Nature of Revenue Streams The Company operates through two platforms: (i) a point-of-care (“POCare”) cell therapy platform (“POC”) and (ii) a Contract Development and Manufacturing Organization (“CDMO”) platform. Through its CDMO platform, the Company is focused on providing contract manufacturing and development services for biopharmaceutical companies. The Company’s other platform, POC, does not yet produce significant revenue. The Company has three main revenue streams from its CDMO platform: cell process development services, tech transfer services, and upon success, cell manufacturing services.</t>
  </si>
  <si>
    <t>Cell Process Development Services [Policy Text Block]</t>
  </si>
  <si>
    <t>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P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 by contract basis, determining the use of either a cost-based input method or output method, depending on whichever best depicts the transfer of control over the life of the performance obligation.</t>
  </si>
  <si>
    <t>Tech Transfer Services [Policy Text Block]</t>
  </si>
  <si>
    <t>Tech Transfer Service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t>
  </si>
  <si>
    <t>Cell Manufacturing Services [Policy Text Block]</t>
  </si>
  <si>
    <t>Cell Manufacturing Service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Significant Judgement and Estimate The cost-based and output methods of revenue recognition require the Company to make estimates of costs to complete its projects and the percentage of completeness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Practical Expedients As part of ASC 606, the Company has adopted several practical expedients including:
•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t>
  </si>
  <si>
    <t>Reimbursed Expenses [Policy Text Block]</t>
  </si>
  <si>
    <t>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t>
  </si>
  <si>
    <t>Change Orders [Policy Text Block]</t>
  </si>
  <si>
    <t>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t>
  </si>
  <si>
    <t>Costs of Revenue [Policy Text Block]</t>
  </si>
  <si>
    <t>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CDMO services offerings and engagements (iii) consumables used for the services (iv) other expenses directly related to service contracts such as courier fees, laboratory supplies, professional services and travel expenses.</t>
  </si>
  <si>
    <t>Contract Assets and Liabilities [Policy Text Block]</t>
  </si>
  <si>
    <t>Contract Assets and Liabilities Contract assets are mainly comprised of trade receivables net of allowance for doubtful debts, which includes amounts billed and currently due from customers. Contract liabilities are mainly comprised of contract liabilities. The activity for trade receivables is comprised of:
Three Months
Transition Period,
Ended March 31,
One-month Ended
2019
December 31, 2018
Balance as of beginning of period $
3,226
$
4,151
Additions
6,195
1,612
Collections
(3,346
)
(2,561
)
Exchange rate differences
(100
)
24
Balance as of end of period $
5,975
$
3,226
The activity for contract liabilities is comprised of:
Three Months
Transition Period,
Ended March 31,
One-month ended
2019
December 31, 2018
Balance as of beginning of period $
5,175
$
5,317
Adoption of ASC 606:
-
(8
)
Additions
3,655
28
Realizations
(1,193
)
(251
)
Exchange rate differences
(104
)
89
Balance as of end of period $
7,533
$
5,175</t>
  </si>
  <si>
    <t>ASU 2018-07 Stock based Compensation [Policy Text Block]</t>
  </si>
  <si>
    <t>ASU 2018-07 Stock based Compensation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three months ended March 31, 2019.</t>
  </si>
  <si>
    <t>ASC 842 - Leases [Policy Text Block]</t>
  </si>
  <si>
    <t>ASC 842 - Leases
In February 2016, the FASB issued ASU 2016-02, “Leases”, on the recognition, measurement, presentation and disclosure of leases for both parties to a contract (i.e., lessees and lessors). ASC 842 supersedes the previous leases standard,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The Company has elected to apply the standard retrospectively at the beginning of the period of adoption through a cumulative-effect adjustment. The Company adopted the new leases standard as of January 1, 2019 using the transition method that provides for a cumulative-effect adjustment to retained earnings upon adoption. The Consolidated Financial Statements for the three months ended March 31, 2019 are presented under the new standard, while comparative period and transition period presented are not adjusted and continue to be reported in accordance with the historical accounting policy. For more information, see note 8.</t>
  </si>
  <si>
    <t>SIGNIFICANT ACCOUNTING POLICIES (Tables)</t>
  </si>
  <si>
    <t>Disaggregation of Revenue [Table Text Block]</t>
  </si>
  <si>
    <t>Transition Period,
Three Months Ended
One-Month Ended
March 31, 2019
December 31, 2018
Revenue stream:
Cell process development services $
5,175
$
1,488
Tech transfer services
1,830
364
Cell manufacturing services
296
-
Total $
7,301
$
1,852</t>
  </si>
  <si>
    <t>Contract with Customer, Asset [Table Text Block]</t>
  </si>
  <si>
    <t>Three Months
Transition Period,
Ended March 31,
One-month Ended
2019
December 31, 2018
Balance as of beginning of period $
3,226
$
4,151
Additions
6,195
1,612
Collections
(3,346
)
(2,561
)
Exchange rate differences
(100
)
24
Balance as of end of period $
5,975
$
3,226</t>
  </si>
  <si>
    <t>Contract with Customer, Liability [Table Text Block]</t>
  </si>
  <si>
    <t>Three Months
Transition Period,
Ended March 31,
One-month ended
2019
December 31, 2018
Balance as of beginning of period $
5,175
$
5,317
Adoption of ASC 606:
-
(8
)
Additions
3,655
28
Realizations
(1,193
)
(251
)
Exchange rate differences
(104
)
89
Balance as of end of period $
7,533
$
5,175</t>
  </si>
  <si>
    <t>SEGMENT INFORMATION (Tables)</t>
  </si>
  <si>
    <t>Schedule of Segment Information [Table Text Block]</t>
  </si>
  <si>
    <t>POC
Corporate and
CDMO
Business
Eliminations
Consolidated
(in th ousands)
Revenues from external customers $
2,377
$
-
$
(525
) $
1,852
Cost of revenues
(1,314
)
-
167
(1,147
)
Segment gross profit (loss)
1,063
-
(358
)
705
Research and development expenses, net
(78
)
(1,573
)
301
(1,350
)
Operating expenses
(776
)
(600
)
57
(1,319
)
Other income
-
-
-
Segment operating profit (loss) $
209
$
(2,173
)
-
$
(1,964
)
Adjustments to presentation of segment Adjusted EBIT:
Depreciation and amortization
(264
)
(1
)
(265
)
Segment performance $
(55
)
(2,174
) $
(2,229
)</t>
  </si>
  <si>
    <t>POC
Corporate and
CDMO
Business
Eliminations
Consolidated
(in th ousands)
Revenues from external customers $
8,573
$
-
$
(1,272
) $
7,301
Cost of revenues
(4,709
)
-
698
(4,011
)
Segment gross profit (loss)
3,864
-
(574
)
3,290
Research and development
expenses, net
(293
)
(2,378
)
455
(2,216
)
Operating expenses
(3,036
)
(1,815
)
119
(4,732
)
Other income
37
-
37
Segment operating profit (loss) $
572
$
(4,193
) $
(3,621
)
Adjustments to presentation of segment Adjusted EBIT:
Depreciation and amortization
(933
)
(5
)
(938
)
Segment performance $
(361
)
(4,198
) $
(4,559
)</t>
  </si>
  <si>
    <t>POC
Corporate and
CDMO
Business
Eliminations
Consolidated
(in tho usands)
Revenues from external customers $
3,181
$
-
$
(545
) $
2,636
Cost of revenues
(1,725
)
-
240
(1,485
)
Segment gross profit (loss)
1,456
-
(305
)
1,151
Research and development
expenses, net
-
(887
)
305
(582
)
Operating expenses
(1,080
)
(1,356
)
(2,436
)
Other income
316
-
316
Segment operating profit (loss) $
692
$
(2,243
) $
(1,551
)
Adjustments to presentation of segment Adjusted EBIT:
Depreciation and amortization
(595
)
(2
)
(597
)
Segment performance $
97
(2,245
) $
(2,148
)</t>
  </si>
  <si>
    <t>Schedule of Reconciliation of Segment Performance [Table Text Block]</t>
  </si>
  <si>
    <t>Transition Period, one-
month ended December
31, 2018
(in Thousands)
Segment performance $
(2,229
)
Stock-based compensation
(734
)
Financial expenses, net
(27
)
Loss before income tax $
(2,990
)</t>
  </si>
  <si>
    <t>Three-Months
Ended
March 31,
2019
(in Thousands)
Segment performance $
(4,559
)
Stock-based compensation
(1,073
)
Stock-based compensation to First Choice
(
2,641
)
Financial expenses, net
(140
)
Loss before income tax $
(8,413
)</t>
  </si>
  <si>
    <t>Three-Months
Ended
February 28,
2018
(in Thousands)
Segment performance $
(2,148
)
Stock-based compensation
(1,090
)
Financial expenses, net
(2,681
)
Share in losses of associated company
46
Loss before income tax $
(5,873
)</t>
  </si>
  <si>
    <t>Schedule of Revenues from Major Customers [Table Text Block]</t>
  </si>
  <si>
    <t>Three Months Ended
Transition Period One-month Ended
March 31, 2019
February 28, 2018
December 31, 2018
(in thousands)
Customer A $
-
$
894
$
-
Customer B $
2,215
$
957
$
593
Customer C $
1,554
$
971
$
267
Customer D $
765
$
-
$
266
Customer E $
1,308
$
-
$
266</t>
  </si>
  <si>
    <t>STOCK BASED COMPENSATION (Tables)</t>
  </si>
  <si>
    <t>Options Granted to Employees [Member]</t>
  </si>
  <si>
    <t>Employee Stock Ownership Plan (ESOP) Disclosures [Table Text Block]</t>
  </si>
  <si>
    <t>No. of
Fair Value at
Options
Exercise
Grant
Expiration
Granted
Price
Vesting Period
(
in thousands )
Period
Quarterly over a</t>
  </si>
  <si>
    <t>Schedule of Share-based Payment Award, Stock Options, Valuation Assumptions [Table Text Block]</t>
  </si>
  <si>
    <t>During the Period from
January 1, 2019 to
March 31, 2019
Value of one common share
$5.07
Dividend yield
0%
Expected stock price volatility
91.25%
Risk free interest rate
2.47%
Expected term (years)
5.56</t>
  </si>
  <si>
    <t>Options Granted to Non- Employees [Member]</t>
  </si>
  <si>
    <t>Schedule of Share-based Compensation, Stock Options Granted to Consultants [Table Text Block]</t>
  </si>
  <si>
    <t>No. of
Fair Value at
Options
Exercise
Grant
Expiration
Granted
Price
Vesting Period
(
in thousands )
Period
20% immediately and</t>
  </si>
  <si>
    <t>During the Period from
January 1, 2019 to
March 31, 2019
Value of one common share
$5.07
Dividend yield
0%
Expected stock price volatility
91.77%
Risk free interest rate
2.62%
Expected term (years)
10</t>
  </si>
  <si>
    <t>Options Granted to employees of Masthercell Global for the purchase of shares in Masthercell Global [Member]</t>
  </si>
  <si>
    <t>No. of
Fair Value at
Options
Exercise
Grant
Expiration
Granted
Price
Vesting Period
(
in thousands )
Period
Over
5
years.
Over
5
years.</t>
  </si>
  <si>
    <t>December 1, 2018 to
March 31, 2019
Value of one common share
$12.28
Dividend yield
0%
Expected stock price volatility
69%
Risk free interest rate
2.78%
Expected term (years)
7</t>
  </si>
  <si>
    <t>LOSS PER SHARE (Tables)</t>
  </si>
  <si>
    <t>Schedule of Earnings Per Share, Basic and Diluted [Table Text Block]</t>
  </si>
  <si>
    <t>Transition
Period One
Three M ont hs Ended
Month Ended
March 31,
February 28,
December 31,
2019
2018
2018
(in th ousands, except per share data)
Basic:
Net loss attributable to Orgenesis Inc. $
8,311
$
5,611
$
2,744
Adjustment of redeemable non-controlling interest to redemption amount
242
-
180
Net loss attributable to Orgenesis Inc. for loss per share
8,553
5,611
2,924
Weighted average number of common shares outstanding
15,571,568
10,775,877
15,423,040
Loss per common share $
0.55
$
0.52
$
0.19
Diluted
Net loss attributable to Orgenesis Inc. for loss per share
8,553
5,611
2,924
Weighted average number of shares used in the computation of basic and diluted loss per share
15,571,568
10,775,877
15,423,040
Loss per common share $
0.55
$
0.52
$
0.19</t>
  </si>
  <si>
    <t>LEASES (Tables)</t>
  </si>
  <si>
    <t>Leases, Balance Sheet Disclosures [Table Text Block]</t>
  </si>
  <si>
    <t>March 31,
2019
Assets
Operating Leases
Operating lease right-of-use assets $
14,354
Finance Leases
Property and equipment, gross $
1,056
Accumulated depreciation
(88
)
Property and equipment, net
968
Liabilities
Current liabilities
Current maturities of operating leases
1,291
Current maturities of long-term finance
232
Long-term liabilities
Non-current operating leases
11,816
Long-term finance leases
641
Weighted Average Remaining Lease
Term
Operating leases
12
years
Finance leases
3.5
years
Weighted Average Discount Rate
Operating leases
7%
Finance leases
4.71%</t>
  </si>
  <si>
    <t>Lease, Cost [Table Text Block]</t>
  </si>
  <si>
    <t>Three-Months
Ended
March 31,
2019
Operating lease cost: $
324
Finance lease cost:
Amortization of leased assets
57
Interest on lease liabilities
14
Total finance lease cost $
71</t>
  </si>
  <si>
    <t>Leases, Supplemental Cash Flow Information [Table Text Block]</t>
  </si>
  <si>
    <t>Three Months
Ended
March 31,
2019
(in Thousands)
Cash paid for amounts included in the measurement of leases liabilities:
Operating cash flows from operating leases $
1,595
Operating cash flows from finance leases
76
Right-of-use assets obtained in exchange for lease obligations:
Operating leases
11,332
Finance leases
-</t>
  </si>
  <si>
    <t>Lease, Maturity [Table Text Block]</t>
  </si>
  <si>
    <t>Operating
Finance
Leases
Leases
Year ended December 31,
Remaining months 2019 $
1,203
$
295
2020
1,995
393
2021
1,418
209
2022
1,506
174
2023
1,551
108
Thereafter
14,661
-
Total minimum lease payments
22,334
1,179
Less: amount of lease payments representing interest
(9,227
)
(306
)
Present value of future minimum lease payments
13,107
873
Less: Current leases obligations
(1,291
)
(232
)
Long-term leases obligations $
11,816
$
641</t>
  </si>
  <si>
    <t>Future minimum lease commitments under non-cancelable operating lease agreements [Table Text Block]</t>
  </si>
  <si>
    <t>2019 $
783
2020
626
2021 and thereafter
3,504
Total $
4,913</t>
  </si>
  <si>
    <t>TRANSITION PERIOD (Tables)</t>
  </si>
  <si>
    <t>Transition Period, Comparable Financial Information [Table Text Block]</t>
  </si>
  <si>
    <t>Transition Period
Comparable Period
December 1 to
December 1 to
December 31,
December 31,
2018
2017
Total revenue
1,852
802
Operating loss
(2,963
)
(1,349
)
Income tax benefit
(83
)
(132
)
Net loss
(2,907
)
(2,056
)
Net loss per weighted-average share, basic
(0.19
)
(0.20
)
Net loss per weighted-average share, diluted
(0.19
)
(0.20
)
Weighted-average shares, basic
15,423,040
10,367,472
Weighted-average shares, diluted
15,423,040
10,367,472</t>
  </si>
  <si>
    <t>DESCRIPTION OF BUSINESS (Narrative) (Details) - USD ($) $ in Thousands</t>
  </si>
  <si>
    <t>May 31, 2019</t>
  </si>
  <si>
    <t>Revenues</t>
  </si>
  <si>
    <t>Proceeds from Convertible Debt</t>
  </si>
  <si>
    <t>Approximations [Member]</t>
  </si>
  <si>
    <t>MaSTherCell [Member] | Approximations [Member]</t>
  </si>
  <si>
    <t>GPP [Member]</t>
  </si>
  <si>
    <t>CONVERTIBLE LOANS (Narrative) (Details) - USD ($)</t>
  </si>
  <si>
    <t>Proceeds from issuance of convertible loans</t>
  </si>
  <si>
    <t>Offshore investors [Member]</t>
  </si>
  <si>
    <t>Debt Instrument, Interest Rate, Stated Percentage</t>
  </si>
  <si>
    <t>2.00%</t>
  </si>
  <si>
    <t>Incremental Common Shares Attributable to Conversion of Debt Securities</t>
  </si>
  <si>
    <t>Incremental Warrants Attributable to Conversion of Debt Securities</t>
  </si>
  <si>
    <t>Incremental Warrants Attributable to Conversion of Debt Securities, exercise price</t>
  </si>
  <si>
    <t>Hemogenyx-Cell [Member]</t>
  </si>
  <si>
    <t>Pre-money valuation</t>
  </si>
  <si>
    <t>Immugenyx, LLC [Member]</t>
  </si>
  <si>
    <t>COLLABORATIONS, LICENSE AGREEMENTS AND COMMITMENTS (Narrative) (Details) € in Thousands, $ in Thousands</t>
  </si>
  <si>
    <t>12 Months Ended</t>
  </si>
  <si>
    <t>24 Months Ended</t>
  </si>
  <si>
    <t>Sep. 30, 2019shares</t>
  </si>
  <si>
    <t>Apr. 30, 2019USD ($)</t>
  </si>
  <si>
    <t>Feb. 28, 2019USD ($)</t>
  </si>
  <si>
    <t>Jan. 16, 2019USD ($)</t>
  </si>
  <si>
    <t>Dec. 31, 2018USD ($)</t>
  </si>
  <si>
    <t>Mar. 31, 2019USD ($)shares</t>
  </si>
  <si>
    <t>Mar. 31, 2019EUR (€)shares</t>
  </si>
  <si>
    <t>Feb. 28, 2018USD ($)</t>
  </si>
  <si>
    <t>Dec. 31, 2019USD ($)</t>
  </si>
  <si>
    <t>Feb. 28, 2019CAD ($)</t>
  </si>
  <si>
    <t>Dec. 31, 2018EUR (€)</t>
  </si>
  <si>
    <t>Research and development expense</t>
  </si>
  <si>
    <t>Consolidation of CDMO Entities and Strategic Funding [Member]</t>
  </si>
  <si>
    <t>Consolidation agreement, initial cash payment</t>
  </si>
  <si>
    <t>Consolidation agreement, initial cash payment, amount used to reimburse investors</t>
  </si>
  <si>
    <t>Consolidation agreement, initial cash payment, net payment</t>
  </si>
  <si>
    <t>Consolidation agreement, follow up payments</t>
  </si>
  <si>
    <t>Image Securities Ltd. [Member]</t>
  </si>
  <si>
    <t>Payments to Acquire Interest in Joint Venture</t>
  </si>
  <si>
    <t>Loans Receivable, Net</t>
  </si>
  <si>
    <t>Consulting services to joint venture</t>
  </si>
  <si>
    <t>Hemogenyx Pharmaceuticals PLC. [Member]</t>
  </si>
  <si>
    <t>Theracell Advanced Biotechnology [Member]</t>
  </si>
  <si>
    <t>Joint venture agreement, investment per party</t>
  </si>
  <si>
    <t>Joint venture agreement, investments in the form of in-kind contributions</t>
  </si>
  <si>
    <t>Joint venture agreement, investment, convertible loan</t>
  </si>
  <si>
    <t>Joint venture agreement, minimum pre-money valuation of investment</t>
  </si>
  <si>
    <t>Royalty of net sales, percentage</t>
  </si>
  <si>
    <t>15.00%</t>
  </si>
  <si>
    <t>Interest in joint venture</t>
  </si>
  <si>
    <t>50.00%</t>
  </si>
  <si>
    <t>Noncontrolling interest in joint venture</t>
  </si>
  <si>
    <t>First Choice International Company, Inc. [Member]</t>
  </si>
  <si>
    <t>Joint venture agreement, payments for compensation of work already completed</t>
  </si>
  <si>
    <t>Joint venture agreement, shares issued for compensation of work already completed | shares</t>
  </si>
  <si>
    <t>Cure Therapeutics Collaboration Agreement [Member]</t>
  </si>
  <si>
    <t>Subcontracted development and contract manufacturing activities</t>
  </si>
  <si>
    <t>Belgian subsidiary [Member]</t>
  </si>
  <si>
    <t>Grant approval, maximum financial support</t>
  </si>
  <si>
    <t>Proceeds from advance payment of grant</t>
  </si>
  <si>
    <t>Israeli subsidiary and a Canadian partner [Member]</t>
  </si>
  <si>
    <t>STOCK BASED COMPENSATION (Narrative) (Details) - USD ($) $ / shares in Units, $ in Thousands</t>
  </si>
  <si>
    <t>Consulting agreement [Member]</t>
  </si>
  <si>
    <t>Class of Warrant or Right, Grants in Period, Net of Forfeitures</t>
  </si>
  <si>
    <t>Class of Warrant or Right, Grants in Period, Weighted Average Exercise Price</t>
  </si>
  <si>
    <t>Class of Warrant or Right, Grants in Period, Fair Value</t>
  </si>
  <si>
    <t>Investor relations services, marketing and related services agreement [Member]</t>
  </si>
  <si>
    <t>Stock Issued During Period, Shares, Issued for Services</t>
  </si>
  <si>
    <t>Number of vested shares</t>
  </si>
  <si>
    <t>Stock Issued During Period, Value, Issued for Services</t>
  </si>
  <si>
    <t>Investor relations services, marketing and related services agreement [Member] | Vested immediately [Member]</t>
  </si>
  <si>
    <t>Investor relations services, marketing and related services agreement [Member] | Vest monthly over 3 months [Member]</t>
  </si>
  <si>
    <t>Investor relations services, marketing and related services agreement -2 [Member]</t>
  </si>
  <si>
    <t>Investor relations services, marketing and related services agreement -2 [Member] | Vested immediately [Member]</t>
  </si>
  <si>
    <t>Investor relations services, marketing and related services agreement -2 [Member] | Vest monthly over 5 months [Member]</t>
  </si>
  <si>
    <t>LOSS PER SHARE (Narrative) (Details)</t>
  </si>
  <si>
    <t>Mar. 31, 2019shares</t>
  </si>
  <si>
    <t>Options and warrants [Member]</t>
  </si>
  <si>
    <t>Antidilutive Securities Excluded from Computation of Earnings Per Share, Amount</t>
  </si>
  <si>
    <t>Shares upon conversion of convertible notes [Member]</t>
  </si>
  <si>
    <t>LEASES (Narrative) (Details) - USD ($) $ in Thousands</t>
  </si>
  <si>
    <t>New Accounting Pronouncement or Change in Accounting Principle, Effect of Adoption, Quantification</t>
  </si>
  <si>
    <t>Research and Development facilities [Member] | Minimum [Member]</t>
  </si>
  <si>
    <t>Lessee, Operating Lease, Term of Contract</t>
  </si>
  <si>
    <t>3 years</t>
  </si>
  <si>
    <t>Research and Development facilities [Member] | Maximum [Member]</t>
  </si>
  <si>
    <t>16 years</t>
  </si>
  <si>
    <t>Equipment [Member]</t>
  </si>
  <si>
    <t>5 years</t>
  </si>
  <si>
    <t>Offices [Member] | Minimum [Member]</t>
  </si>
  <si>
    <t>1 year 6 months</t>
  </si>
  <si>
    <t>Offices [Member] | Maximum [Member]</t>
  </si>
  <si>
    <t>Cars [Member]</t>
  </si>
  <si>
    <t>4 years</t>
  </si>
  <si>
    <t>Lease facilities in the USA [Member]</t>
  </si>
  <si>
    <t>180 years</t>
  </si>
  <si>
    <t>Security Deposits</t>
  </si>
  <si>
    <t>SUBSEQUENT EVENTS (Narrative) (Details) - USD ($) $ / shares in Units, $ in Thousands</t>
  </si>
  <si>
    <t>May 06, 2019</t>
  </si>
  <si>
    <t>Apr. 30, 2019</t>
  </si>
  <si>
    <t>Subsequent Event [Member]</t>
  </si>
  <si>
    <t>Effective rate</t>
  </si>
  <si>
    <t>6.00%</t>
  </si>
  <si>
    <t>Debt Instrument, Convertible, Conversion Price</t>
  </si>
  <si>
    <t>Debt Instrument, Convertible, Warrant Exercise Price</t>
  </si>
  <si>
    <t>Valuation of the U.S. subsidiary</t>
  </si>
  <si>
    <t>51.00%</t>
  </si>
  <si>
    <t>49.00%</t>
  </si>
  <si>
    <t>Joint venture agreement, investments in the form of in-kind contributions, shares</t>
  </si>
  <si>
    <t>Disaggregation of Revenue (Details) - USD ($) $ in Thousands</t>
  </si>
  <si>
    <t>Revenue stream</t>
  </si>
  <si>
    <t>Cell process development services [Member]</t>
  </si>
  <si>
    <t>Tech transfer services [Member]</t>
  </si>
  <si>
    <t>Cell manufacturing services [Member]</t>
  </si>
  <si>
    <t>Contract with Customer, Asset (Details) - USD ($) $ in Thousands</t>
  </si>
  <si>
    <t>Trade receivables, beginning of period</t>
  </si>
  <si>
    <t>Additions</t>
  </si>
  <si>
    <t>Collections</t>
  </si>
  <si>
    <t>Exchange rate differences</t>
  </si>
  <si>
    <t>Trade receivables, end of period</t>
  </si>
  <si>
    <t>Contract with Customer, Liability (Details) - USD ($) $ in Thousands</t>
  </si>
  <si>
    <t>Contract liabilities, beginning of period</t>
  </si>
  <si>
    <t>Adoption of ASC 606</t>
  </si>
  <si>
    <t>Realizations</t>
  </si>
  <si>
    <t>Contract liabilities, end of period</t>
  </si>
  <si>
    <t>Schedule of Segment Information (Details) - USD ($) $ in Thousands</t>
  </si>
  <si>
    <t>Revenues from external customers</t>
  </si>
  <si>
    <t>Cost of revenues</t>
  </si>
  <si>
    <t>Gross profit (loss)</t>
  </si>
  <si>
    <t>Research and development expenses, net</t>
  </si>
  <si>
    <t>Operating profit (loss)</t>
  </si>
  <si>
    <t>Depreciation and amortization expense</t>
  </si>
  <si>
    <t>Segment Performance</t>
  </si>
  <si>
    <t>CDMO [Member]</t>
  </si>
  <si>
    <t>Operating expenses</t>
  </si>
  <si>
    <t>Other income (expenses)</t>
  </si>
  <si>
    <t>POC Business [Member]</t>
  </si>
  <si>
    <t>Corporate and Eliminations [Member]</t>
  </si>
  <si>
    <t>Consolidated [Member]</t>
  </si>
  <si>
    <t>Schedule of Reconciliation of Segment Performance (Details) - USD ($) $ in Thousands</t>
  </si>
  <si>
    <t>Stock-based compensation to First Choice</t>
  </si>
  <si>
    <t>Financial income (expenses), net</t>
  </si>
  <si>
    <t>Share in losses of associated companies</t>
  </si>
  <si>
    <t>Loss before income tax</t>
  </si>
  <si>
    <t>Schedule of Revenues from Major Customers (Details) - USD ($) $ in Thousands</t>
  </si>
  <si>
    <t>Customer A [Member]</t>
  </si>
  <si>
    <t>Customer B [Member]</t>
  </si>
  <si>
    <t>Customer C [Member]</t>
  </si>
  <si>
    <t>Customer D [Member]</t>
  </si>
  <si>
    <t>Customer E [Member]</t>
  </si>
  <si>
    <t>Employee Stock Ownership Plan (ESOP) Disclosures (Details) $ / shares in Units, $ in Thousands</t>
  </si>
  <si>
    <t>Mar. 31, 2019USD ($)$ / sharesshares</t>
  </si>
  <si>
    <t>No. of options granted | shares</t>
  </si>
  <si>
    <t>Exercise price | $ / shares</t>
  </si>
  <si>
    <t>Vesting period</t>
  </si>
  <si>
    <t>2 years</t>
  </si>
  <si>
    <t>Fair value at grant | $</t>
  </si>
  <si>
    <t>Expiration period</t>
  </si>
  <si>
    <t>10 years</t>
  </si>
  <si>
    <t>Employee 1 [Member] | Options Granted to employees of Masthercell Global for the purchase of shares in Masthercell Global [Member]</t>
  </si>
  <si>
    <t>Percentage that are performance based</t>
  </si>
  <si>
    <t>20.00%</t>
  </si>
  <si>
    <t>Employee 2 [Member] | Options Granted to employees of Masthercell Global for the purchase of shares in Masthercell Global [Member]</t>
  </si>
  <si>
    <t>56.00%</t>
  </si>
  <si>
    <t>Schedule of Share-based Compensation, Stock Options Granted to Consultants (Details) - Options Granted to Non- Employees [Member] $ / shares in Units, $ in Thousands</t>
  </si>
  <si>
    <t>Percentage that Vest Immediately</t>
  </si>
  <si>
    <t>Schedule of Share-based Payment Award, Stock Options, Valuation Assumptions (Details)</t>
  </si>
  <si>
    <t>Mar. 31, 2019$ / shares</t>
  </si>
  <si>
    <t>Value of one common share</t>
  </si>
  <si>
    <t>Dividend yield</t>
  </si>
  <si>
    <t>0.00%</t>
  </si>
  <si>
    <t>Expected stock price volatility</t>
  </si>
  <si>
    <t>91.25%</t>
  </si>
  <si>
    <t>Risk free interest rate</t>
  </si>
  <si>
    <t>2.47%</t>
  </si>
  <si>
    <t>Expected term (years)</t>
  </si>
  <si>
    <t>5 years 6 months 22 days</t>
  </si>
  <si>
    <t>91.77%</t>
  </si>
  <si>
    <t>2.62%</t>
  </si>
  <si>
    <t>69.00%</t>
  </si>
  <si>
    <t>2.78%</t>
  </si>
  <si>
    <t>7 years</t>
  </si>
  <si>
    <t>Schedule of Earnings Per Share, Basic and Diluted (Details) - USD ($) $ / shares in Units, $ in Thousands</t>
  </si>
  <si>
    <t>Net loss attributable to Orgenesis Inc</t>
  </si>
  <si>
    <t>Adjustment of redeemable non-controlling interest to redemption amount</t>
  </si>
  <si>
    <t>Net loss attributable to Orgenesis Inc. for loss per share</t>
  </si>
  <si>
    <t>Weighted average number of common shares outstanding</t>
  </si>
  <si>
    <t>Basic loss per common share</t>
  </si>
  <si>
    <t>Diluted loss per common share</t>
  </si>
  <si>
    <t>Leases, Balance Sheet Disclosures (Details) - USD ($) $ in Thousands</t>
  </si>
  <si>
    <t>Operating Lease, Weighted Average Remaining Lease Term</t>
  </si>
  <si>
    <t>12 years</t>
  </si>
  <si>
    <t>Finance Lease, Weighted Average Remaining Lease Term</t>
  </si>
  <si>
    <t>3 years 6 months</t>
  </si>
  <si>
    <t>Operating Lease, Weighted Average Discount Rate, Percent</t>
  </si>
  <si>
    <t>7.00%</t>
  </si>
  <si>
    <t>Finance Lease, Weighted Average Discount Rate, Percent</t>
  </si>
  <si>
    <t>4.71%</t>
  </si>
  <si>
    <t>Finance Leases [Member]</t>
  </si>
  <si>
    <t>Property and equipment, gross</t>
  </si>
  <si>
    <t>Accumulated depreciation</t>
  </si>
  <si>
    <t>Lease, Cost (Details) $ in Thousands</t>
  </si>
  <si>
    <t>Mar. 31, 2019USD ($)</t>
  </si>
  <si>
    <t>Operating lease cost</t>
  </si>
  <si>
    <t>Finance lease cost - Amortization of leased assets</t>
  </si>
  <si>
    <t>Finance lease cost - Interest on lease liabilities</t>
  </si>
  <si>
    <t>Total finance lease cost</t>
  </si>
  <si>
    <t>Leases, Supplemental Cash Flow Information (Details) $ in Thousands</t>
  </si>
  <si>
    <t>Operating cash flows from operating leases</t>
  </si>
  <si>
    <t>Operating cash flows from finance leases</t>
  </si>
  <si>
    <t>Right-of-Use Asset Obtained in Exchange for Operating leases</t>
  </si>
  <si>
    <t>Right-of-Use Asset Obtained in Exchange for Finance leases</t>
  </si>
  <si>
    <t>Lease, Maturity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amount of lease payments representing interest</t>
  </si>
  <si>
    <t>Operating Lease, Liability</t>
  </si>
  <si>
    <t>Operating Lease, Liability, Current</t>
  </si>
  <si>
    <t>Operating Lease, Liability, Noncurre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amount of lease payments representing interest</t>
  </si>
  <si>
    <t>Finance Lease, Liability</t>
  </si>
  <si>
    <t>Finance Lease, Liability, Current</t>
  </si>
  <si>
    <t>Finance Lease, Liability, Noncurrent</t>
  </si>
  <si>
    <t>Future minimum lease commitments under non-cancelable operating lease agreements (Details) $ in Thousands</t>
  </si>
  <si>
    <t>Nov. 30, 2018USD ($)</t>
  </si>
  <si>
    <t>2020</t>
  </si>
  <si>
    <t>2021 and thereafter</t>
  </si>
  <si>
    <t>Transition Period, Comparable Financial Information (Details) - USD ($) $ / shares in Units, $ in Thousands</t>
  </si>
  <si>
    <t>Operating loss</t>
  </si>
  <si>
    <t>Income tax benefit</t>
  </si>
  <si>
    <t>Net loss per weighted-average share, basic</t>
  </si>
  <si>
    <t>Net loss per weighted-average share, diluted</t>
  </si>
  <si>
    <t>Weighted-average shares, basic</t>
  </si>
  <si>
    <t>Weighted-average shares,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C11" s="4" t="n">
        <v>16115333</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c r="B3" s="3" t="s">
        <v>230</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row r="9" spans="1:2">
      <c r="A9" s="3" t="s">
        <v>241</v>
      </c>
      <c r="B9" s="3" t="s">
        <v>242</v>
      </c>
    </row>
    <row r="10" spans="1:2">
      <c r="A10" s="3" t="s">
        <v>243</v>
      </c>
      <c r="B10" s="3" t="s">
        <v>244</v>
      </c>
    </row>
    <row r="11" spans="1:2">
      <c r="A11" s="3" t="s">
        <v>245</v>
      </c>
      <c r="B11" s="3" t="s">
        <v>246</v>
      </c>
    </row>
    <row r="12" spans="1:2">
      <c r="A12" s="3" t="s">
        <v>247</v>
      </c>
      <c r="B12"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c r="B3" s="3" t="s">
        <v>251</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256</v>
      </c>
      <c r="B1" s="2" t="s">
        <v>91</v>
      </c>
      <c r="C1" s="2" t="s">
        <v>1</v>
      </c>
    </row>
    <row r="2" spans="1:4">
      <c r="B2" s="2" t="s">
        <v>31</v>
      </c>
      <c r="C2" s="2" t="s">
        <v>2</v>
      </c>
      <c r="D2" s="2" t="s">
        <v>92</v>
      </c>
    </row>
    <row r="3" spans="1:4">
      <c r="A3" s="3" t="s">
        <v>257</v>
      </c>
      <c r="B3" s="3" t="s">
        <v>258</v>
      </c>
      <c r="C3" s="3" t="s">
        <v>259</v>
      </c>
      <c r="D3" s="3" t="s">
        <v>260</v>
      </c>
    </row>
    <row r="4" spans="1:4">
      <c r="A4" s="3" t="s">
        <v>261</v>
      </c>
      <c r="B4" s="3" t="s">
        <v>262</v>
      </c>
      <c r="C4" s="3" t="s">
        <v>263</v>
      </c>
      <c r="D4" s="3" t="s">
        <v>264</v>
      </c>
    </row>
    <row r="5" spans="1:4">
      <c r="A5" s="3" t="s">
        <v>265</v>
      </c>
      <c r="C5" s="3" t="s">
        <v>26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5" t="s">
        <v>33</v>
      </c>
    </row>
    <row r="3" spans="1:4">
      <c r="A3" s="3" t="s">
        <v>34</v>
      </c>
      <c r="B3" s="6" t="n">
        <v>14361</v>
      </c>
      <c r="C3" s="6" t="n">
        <v>14612</v>
      </c>
      <c r="D3" s="6" t="n">
        <v>16064</v>
      </c>
    </row>
    <row r="4" spans="1:4">
      <c r="A4" s="3" t="s">
        <v>35</v>
      </c>
      <c r="B4" s="4" t="n">
        <v>401</v>
      </c>
      <c r="C4" s="4" t="n">
        <v>387</v>
      </c>
      <c r="D4" s="4" t="n">
        <v>392</v>
      </c>
    </row>
    <row r="5" spans="1:4">
      <c r="A5" s="3" t="s">
        <v>36</v>
      </c>
      <c r="B5" s="4" t="n">
        <v>5975</v>
      </c>
      <c r="C5" s="4" t="n">
        <v>3226</v>
      </c>
      <c r="D5" s="4" t="n">
        <v>4151</v>
      </c>
    </row>
    <row r="6" spans="1:4">
      <c r="A6" s="3" t="s">
        <v>37</v>
      </c>
      <c r="B6" s="4" t="n">
        <v>986</v>
      </c>
      <c r="C6" s="4" t="n">
        <v>1132</v>
      </c>
      <c r="D6" s="4" t="n">
        <v>913</v>
      </c>
    </row>
    <row r="7" spans="1:4">
      <c r="A7" s="3" t="s">
        <v>38</v>
      </c>
      <c r="B7" s="4" t="n">
        <v>0</v>
      </c>
      <c r="C7" s="4" t="n">
        <v>6600</v>
      </c>
      <c r="D7" s="4" t="n">
        <v>6600</v>
      </c>
    </row>
    <row r="8" spans="1:4">
      <c r="A8" s="3" t="s">
        <v>39</v>
      </c>
      <c r="B8" s="4" t="n">
        <v>217</v>
      </c>
      <c r="C8" s="4" t="n">
        <v>441</v>
      </c>
      <c r="D8" s="4" t="n">
        <v>441</v>
      </c>
    </row>
    <row r="9" spans="1:4">
      <c r="A9" s="3" t="s">
        <v>40</v>
      </c>
      <c r="B9" s="4" t="n">
        <v>1992</v>
      </c>
      <c r="C9" s="4" t="n">
        <v>1660</v>
      </c>
      <c r="D9" s="4" t="n">
        <v>1736</v>
      </c>
    </row>
    <row r="10" spans="1:4">
      <c r="A10" s="3" t="s">
        <v>41</v>
      </c>
      <c r="B10" s="4" t="n">
        <v>23932</v>
      </c>
      <c r="C10" s="4" t="n">
        <v>28058</v>
      </c>
      <c r="D10" s="4" t="n">
        <v>30297</v>
      </c>
    </row>
    <row r="11" spans="1:4">
      <c r="A11" s="5" t="s">
        <v>42</v>
      </c>
    </row>
    <row r="12" spans="1:4">
      <c r="A12" s="3" t="s">
        <v>43</v>
      </c>
      <c r="B12" s="4" t="n">
        <v>569</v>
      </c>
      <c r="C12" s="4" t="n">
        <v>143</v>
      </c>
      <c r="D12" s="4" t="n">
        <v>85</v>
      </c>
    </row>
    <row r="13" spans="1:4">
      <c r="A13" s="3" t="s">
        <v>44</v>
      </c>
      <c r="B13" s="4" t="n">
        <v>2033</v>
      </c>
      <c r="C13" s="4" t="n">
        <v>1012</v>
      </c>
      <c r="D13" s="4" t="n">
        <v>1007</v>
      </c>
    </row>
    <row r="14" spans="1:4">
      <c r="A14" s="3" t="s">
        <v>45</v>
      </c>
      <c r="B14" s="4" t="n">
        <v>12783</v>
      </c>
      <c r="C14" s="4" t="n">
        <v>12458</v>
      </c>
      <c r="D14" s="4" t="n">
        <v>11901</v>
      </c>
    </row>
    <row r="15" spans="1:4">
      <c r="A15" s="3" t="s">
        <v>46</v>
      </c>
      <c r="B15" s="4" t="n">
        <v>15823</v>
      </c>
      <c r="C15" s="4" t="n">
        <v>16642</v>
      </c>
      <c r="D15" s="4" t="n">
        <v>16700</v>
      </c>
    </row>
    <row r="16" spans="1:4">
      <c r="A16" s="3" t="s">
        <v>47</v>
      </c>
      <c r="B16" s="4" t="n">
        <v>14354</v>
      </c>
      <c r="C16" s="4" t="n">
        <v>0</v>
      </c>
      <c r="D16" s="4" t="n">
        <v>0</v>
      </c>
    </row>
    <row r="17" spans="1:4">
      <c r="A17" s="3" t="s">
        <v>48</v>
      </c>
      <c r="B17" s="4" t="n">
        <v>15002</v>
      </c>
      <c r="C17" s="4" t="n">
        <v>15266</v>
      </c>
      <c r="D17" s="4" t="n">
        <v>15165</v>
      </c>
    </row>
    <row r="18" spans="1:4">
      <c r="A18" s="3" t="s">
        <v>49</v>
      </c>
      <c r="B18" s="4" t="n">
        <v>274</v>
      </c>
      <c r="C18" s="4" t="n">
        <v>297</v>
      </c>
      <c r="D18" s="4" t="n">
        <v>292</v>
      </c>
    </row>
    <row r="19" spans="1:4">
      <c r="A19" s="3" t="s">
        <v>50</v>
      </c>
      <c r="B19" s="4" t="n">
        <v>60838</v>
      </c>
      <c r="C19" s="4" t="n">
        <v>45818</v>
      </c>
      <c r="D19" s="4" t="n">
        <v>45150</v>
      </c>
    </row>
    <row r="20" spans="1:4">
      <c r="A20" s="3" t="s">
        <v>51</v>
      </c>
      <c r="B20" s="4" t="n">
        <v>84770</v>
      </c>
      <c r="C20" s="4" t="n">
        <v>73876</v>
      </c>
      <c r="D20" s="4" t="n">
        <v>75447</v>
      </c>
    </row>
    <row r="21" spans="1:4">
      <c r="A21" s="5" t="s">
        <v>52</v>
      </c>
    </row>
    <row r="22" spans="1:4">
      <c r="A22" s="3" t="s">
        <v>53</v>
      </c>
      <c r="B22" s="4" t="n">
        <v>5522</v>
      </c>
      <c r="C22" s="4" t="n">
        <v>4583</v>
      </c>
      <c r="D22" s="4" t="n">
        <v>3804</v>
      </c>
    </row>
    <row r="23" spans="1:4">
      <c r="A23" s="3" t="s">
        <v>54</v>
      </c>
      <c r="B23" s="4" t="n">
        <v>1525</v>
      </c>
      <c r="C23" s="4" t="n">
        <v>1499</v>
      </c>
      <c r="D23" s="4" t="n">
        <v>2060</v>
      </c>
    </row>
    <row r="24" spans="1:4">
      <c r="A24" s="3" t="s">
        <v>55</v>
      </c>
      <c r="B24" s="4" t="n">
        <v>3034</v>
      </c>
      <c r="C24" s="4" t="n">
        <v>3052</v>
      </c>
      <c r="D24" s="4" t="n">
        <v>3006</v>
      </c>
    </row>
    <row r="25" spans="1:4">
      <c r="A25" s="3" t="s">
        <v>56</v>
      </c>
      <c r="B25" s="4" t="n">
        <v>92</v>
      </c>
      <c r="C25" s="4" t="n">
        <v>0</v>
      </c>
      <c r="D25" s="4" t="n">
        <v>0</v>
      </c>
    </row>
    <row r="26" spans="1:4">
      <c r="A26" s="3" t="s">
        <v>57</v>
      </c>
      <c r="B26" s="4" t="n">
        <v>1510</v>
      </c>
      <c r="C26" s="4" t="n">
        <v>1603</v>
      </c>
      <c r="D26" s="4" t="n">
        <v>1724</v>
      </c>
    </row>
    <row r="27" spans="1:4">
      <c r="A27" s="3" t="s">
        <v>58</v>
      </c>
      <c r="B27" s="4" t="n">
        <v>631</v>
      </c>
      <c r="C27" s="4" t="n">
        <v>641</v>
      </c>
      <c r="D27" s="4" t="n">
        <v>647</v>
      </c>
    </row>
    <row r="28" spans="1:4">
      <c r="A28" s="3" t="s">
        <v>59</v>
      </c>
      <c r="B28" s="4" t="n">
        <v>7533</v>
      </c>
      <c r="C28" s="4" t="n">
        <v>5175</v>
      </c>
      <c r="D28" s="4" t="n">
        <v>5317</v>
      </c>
    </row>
    <row r="29" spans="1:4">
      <c r="A29" s="3" t="s">
        <v>60</v>
      </c>
      <c r="B29" s="4" t="n">
        <v>232</v>
      </c>
      <c r="C29" s="4" t="n">
        <v>226</v>
      </c>
      <c r="D29" s="4" t="n">
        <v>209</v>
      </c>
    </row>
    <row r="30" spans="1:4">
      <c r="A30" s="3" t="s">
        <v>61</v>
      </c>
      <c r="B30" s="4" t="n">
        <v>1291</v>
      </c>
      <c r="C30" s="4" t="n">
        <v>0</v>
      </c>
      <c r="D30" s="4" t="n">
        <v>0</v>
      </c>
    </row>
    <row r="31" spans="1:4">
      <c r="A31" s="3" t="s">
        <v>62</v>
      </c>
      <c r="B31" s="4" t="n">
        <v>382</v>
      </c>
      <c r="C31" s="4" t="n">
        <v>382</v>
      </c>
      <c r="D31" s="4" t="n">
        <v>378</v>
      </c>
    </row>
    <row r="32" spans="1:4">
      <c r="A32" s="3" t="s">
        <v>63</v>
      </c>
      <c r="B32" s="4" t="n">
        <v>21752</v>
      </c>
      <c r="C32" s="4" t="n">
        <v>17161</v>
      </c>
      <c r="D32" s="4" t="n">
        <v>17145</v>
      </c>
    </row>
    <row r="33" spans="1:4">
      <c r="A33" s="5" t="s">
        <v>64</v>
      </c>
    </row>
    <row r="34" spans="1:4">
      <c r="A34" s="3" t="s">
        <v>65</v>
      </c>
      <c r="B34" s="4" t="n">
        <v>11816</v>
      </c>
      <c r="C34" s="4" t="n">
        <v>0</v>
      </c>
      <c r="D34" s="4" t="n">
        <v>0</v>
      </c>
    </row>
    <row r="35" spans="1:4">
      <c r="A35" s="3" t="s">
        <v>66</v>
      </c>
      <c r="B35" s="4" t="n">
        <v>1510</v>
      </c>
      <c r="C35" s="4" t="n">
        <v>1633</v>
      </c>
      <c r="D35" s="4" t="n">
        <v>1662</v>
      </c>
    </row>
    <row r="36" spans="1:4">
      <c r="A36" s="3" t="s">
        <v>67</v>
      </c>
      <c r="B36" s="4" t="n">
        <v>1242</v>
      </c>
      <c r="C36" s="4" t="n">
        <v>1214</v>
      </c>
      <c r="D36" s="4" t="n">
        <v>1038</v>
      </c>
    </row>
    <row r="37" spans="1:4">
      <c r="A37" s="3" t="s">
        <v>68</v>
      </c>
      <c r="B37" s="4" t="n">
        <v>304</v>
      </c>
      <c r="C37" s="4" t="n">
        <v>280</v>
      </c>
      <c r="D37" s="4" t="n">
        <v>265</v>
      </c>
    </row>
    <row r="38" spans="1:4">
      <c r="A38" s="3" t="s">
        <v>69</v>
      </c>
      <c r="B38" s="4" t="n">
        <v>1578</v>
      </c>
      <c r="C38" s="4" t="n">
        <v>1656</v>
      </c>
      <c r="D38" s="4" t="n">
        <v>1702</v>
      </c>
    </row>
    <row r="39" spans="1:4">
      <c r="A39" s="3" t="s">
        <v>70</v>
      </c>
      <c r="B39" s="4" t="n">
        <v>641</v>
      </c>
      <c r="C39" s="4" t="n">
        <v>661</v>
      </c>
      <c r="D39" s="4" t="n">
        <v>638</v>
      </c>
    </row>
    <row r="40" spans="1:4">
      <c r="A40" s="3" t="s">
        <v>71</v>
      </c>
      <c r="B40" s="4" t="n">
        <v>293</v>
      </c>
      <c r="C40" s="4" t="n">
        <v>297</v>
      </c>
      <c r="D40" s="4" t="n">
        <v>195</v>
      </c>
    </row>
    <row r="41" spans="1:4">
      <c r="A41" s="3" t="s">
        <v>72</v>
      </c>
      <c r="B41" s="4" t="n">
        <v>17384</v>
      </c>
      <c r="C41" s="4" t="n">
        <v>5741</v>
      </c>
      <c r="D41" s="4" t="n">
        <v>5500</v>
      </c>
    </row>
    <row r="42" spans="1:4">
      <c r="A42" s="3" t="s">
        <v>73</v>
      </c>
      <c r="B42" s="4" t="n">
        <v>39136</v>
      </c>
      <c r="C42" s="4" t="n">
        <v>22902</v>
      </c>
      <c r="D42" s="4" t="n">
        <v>22645</v>
      </c>
    </row>
    <row r="43" spans="1:4">
      <c r="A43" s="3" t="s">
        <v>74</v>
      </c>
      <c r="B43" s="4" t="n">
        <v>24233</v>
      </c>
      <c r="C43" s="4" t="n">
        <v>24224</v>
      </c>
      <c r="D43" s="4" t="n">
        <v>24153</v>
      </c>
    </row>
    <row r="44" spans="1:4">
      <c r="A44" s="5" t="s">
        <v>75</v>
      </c>
    </row>
    <row r="45" spans="1:4">
      <c r="A45" s="3" t="s">
        <v>76</v>
      </c>
      <c r="B45" s="4" t="n">
        <v>2</v>
      </c>
      <c r="C45" s="4" t="n">
        <v>2</v>
      </c>
      <c r="D45" s="4" t="n">
        <v>1</v>
      </c>
    </row>
    <row r="46" spans="1:4">
      <c r="A46" s="3" t="s">
        <v>77</v>
      </c>
      <c r="B46" s="4" t="n">
        <v>94049</v>
      </c>
      <c r="C46" s="4" t="n">
        <v>90597</v>
      </c>
      <c r="D46" s="4" t="n">
        <v>88082</v>
      </c>
    </row>
    <row r="47" spans="1:4">
      <c r="A47" s="3" t="s">
        <v>78</v>
      </c>
      <c r="B47" s="4" t="n">
        <v>0</v>
      </c>
      <c r="C47" s="4" t="n">
        <v>0</v>
      </c>
      <c r="D47" s="4" t="n">
        <v>2253</v>
      </c>
    </row>
    <row r="48" spans="1:4">
      <c r="A48" s="3" t="s">
        <v>79</v>
      </c>
      <c r="B48" s="4" t="n">
        <v>185</v>
      </c>
      <c r="C48" s="4" t="n">
        <v>669</v>
      </c>
      <c r="D48" s="4" t="n">
        <v>425</v>
      </c>
    </row>
    <row r="49" spans="1:4">
      <c r="A49" s="3" t="s">
        <v>80</v>
      </c>
      <c r="B49" s="4" t="n">
        <v>-73474</v>
      </c>
      <c r="C49" s="4" t="n">
        <v>-65163</v>
      </c>
      <c r="D49" s="4" t="n">
        <v>-62411</v>
      </c>
    </row>
    <row r="50" spans="1:4">
      <c r="A50" s="3" t="s">
        <v>81</v>
      </c>
      <c r="B50" s="4" t="n">
        <v>20762</v>
      </c>
      <c r="C50" s="4" t="n">
        <v>26105</v>
      </c>
      <c r="D50" s="4" t="n">
        <v>28350</v>
      </c>
    </row>
    <row r="51" spans="1:4">
      <c r="A51" s="3" t="s">
        <v>82</v>
      </c>
      <c r="B51" s="4" t="n">
        <v>639</v>
      </c>
      <c r="C51" s="4" t="n">
        <v>645</v>
      </c>
      <c r="D51" s="4" t="n">
        <v>299</v>
      </c>
    </row>
    <row r="52" spans="1:4">
      <c r="A52" s="3" t="s">
        <v>83</v>
      </c>
      <c r="B52" s="4" t="n">
        <v>21401</v>
      </c>
      <c r="C52" s="4" t="n">
        <v>26750</v>
      </c>
      <c r="D52" s="4" t="n">
        <v>28649</v>
      </c>
    </row>
    <row r="53" spans="1:4">
      <c r="A53" s="3" t="s">
        <v>84</v>
      </c>
      <c r="B53" s="6" t="n">
        <v>84770</v>
      </c>
      <c r="C53" s="6" t="n">
        <v>73876</v>
      </c>
      <c r="D53" s="6" t="n">
        <v>7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3" t="s">
        <v>269</v>
      </c>
      <c r="B4" s="3" t="s">
        <v>270</v>
      </c>
    </row>
    <row r="5" spans="1:2">
      <c r="A5" s="3" t="s">
        <v>271</v>
      </c>
      <c r="B5" s="3" t="s">
        <v>272</v>
      </c>
    </row>
    <row r="6" spans="1:2">
      <c r="A6" s="3" t="s">
        <v>273</v>
      </c>
    </row>
    <row r="7" spans="1:2">
      <c r="A7" s="3" t="s">
        <v>274</v>
      </c>
      <c r="B7" s="3" t="s">
        <v>275</v>
      </c>
    </row>
    <row r="8" spans="1:2">
      <c r="A8" s="3" t="s">
        <v>271</v>
      </c>
      <c r="B8" s="3" t="s">
        <v>276</v>
      </c>
    </row>
    <row r="9" spans="1:2">
      <c r="A9" s="3" t="s">
        <v>277</v>
      </c>
    </row>
    <row r="10" spans="1:2">
      <c r="A10" s="3" t="s">
        <v>269</v>
      </c>
      <c r="B10" s="3" t="s">
        <v>278</v>
      </c>
    </row>
    <row r="11" spans="1:2">
      <c r="A11" s="3" t="s">
        <v>271</v>
      </c>
      <c r="B11" s="3"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c r="B3" s="3" t="s">
        <v>285</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 customWidth="1" max="6" min="6" width="15"/>
    <col customWidth="1" max="7" min="7" width="14"/>
    <col customWidth="1" max="8" min="8" width="15"/>
    <col customWidth="1" max="9" min="9" width="14"/>
  </cols>
  <sheetData>
    <row r="1" spans="1:9">
      <c r="A1" s="1" t="s">
        <v>297</v>
      </c>
      <c r="B1" s="2" t="s">
        <v>91</v>
      </c>
      <c r="F1" s="2" t="s">
        <v>1</v>
      </c>
      <c r="H1" s="2" t="s">
        <v>151</v>
      </c>
    </row>
    <row r="2" spans="1:9">
      <c r="B2" s="2" t="s">
        <v>298</v>
      </c>
      <c r="C2" s="2" t="s">
        <v>152</v>
      </c>
      <c r="D2" s="2" t="s">
        <v>31</v>
      </c>
      <c r="E2" s="2" t="s">
        <v>153</v>
      </c>
      <c r="F2" s="2" t="s">
        <v>2</v>
      </c>
      <c r="G2" s="2" t="s">
        <v>92</v>
      </c>
      <c r="H2" s="2" t="s">
        <v>2</v>
      </c>
      <c r="I2" s="2" t="s">
        <v>32</v>
      </c>
    </row>
    <row r="3" spans="1:9">
      <c r="A3" s="3" t="s">
        <v>80</v>
      </c>
      <c r="D3" s="6" t="n">
        <v>65163</v>
      </c>
      <c r="F3" s="6" t="n">
        <v>73474</v>
      </c>
      <c r="H3" s="6" t="n">
        <v>73474</v>
      </c>
      <c r="I3" s="6" t="n">
        <v>62411</v>
      </c>
    </row>
    <row r="4" spans="1:9">
      <c r="A4" s="3" t="s">
        <v>299</v>
      </c>
      <c r="D4" s="4" t="n">
        <v>1852</v>
      </c>
      <c r="E4" s="6" t="n">
        <v>802</v>
      </c>
      <c r="F4" s="4" t="n">
        <v>7301</v>
      </c>
      <c r="G4" s="6" t="n">
        <v>2636</v>
      </c>
    </row>
    <row r="5" spans="1:9">
      <c r="A5" s="3" t="s">
        <v>300</v>
      </c>
      <c r="B5" s="6" t="n">
        <v>5000</v>
      </c>
      <c r="C5" s="6" t="n">
        <v>500</v>
      </c>
      <c r="D5" s="6" t="n">
        <v>250</v>
      </c>
      <c r="F5" s="4" t="n">
        <v>0</v>
      </c>
      <c r="G5" s="6" t="n">
        <v>720</v>
      </c>
      <c r="H5" s="4" t="n">
        <v>250</v>
      </c>
    </row>
    <row r="6" spans="1:9">
      <c r="A6" s="3" t="s">
        <v>301</v>
      </c>
    </row>
    <row r="7" spans="1:9">
      <c r="A7" s="3" t="s">
        <v>80</v>
      </c>
      <c r="F7" s="6" t="n">
        <v>73000</v>
      </c>
      <c r="H7" s="4" t="n">
        <v>73000</v>
      </c>
    </row>
    <row r="8" spans="1:9">
      <c r="A8" s="3" t="s">
        <v>299</v>
      </c>
      <c r="H8" s="4" t="n">
        <v>9600</v>
      </c>
    </row>
    <row r="9" spans="1:9">
      <c r="A9" s="3" t="s">
        <v>302</v>
      </c>
    </row>
    <row r="10" spans="1:9">
      <c r="A10" s="3" t="s">
        <v>299</v>
      </c>
      <c r="C10" s="6" t="n">
        <v>4600</v>
      </c>
    </row>
    <row r="11" spans="1:9">
      <c r="A11" s="3" t="s">
        <v>303</v>
      </c>
    </row>
    <row r="12" spans="1:9">
      <c r="A12" s="3" t="s">
        <v>299</v>
      </c>
      <c r="H12" s="6" t="n">
        <v>660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s>
  <sheetData>
    <row r="1" spans="1:7">
      <c r="A1" s="1" t="s">
        <v>304</v>
      </c>
      <c r="B1" s="2" t="s">
        <v>91</v>
      </c>
      <c r="E1" s="2" t="s">
        <v>1</v>
      </c>
      <c r="G1" s="2" t="s">
        <v>151</v>
      </c>
    </row>
    <row r="2" spans="1:7">
      <c r="B2" s="2" t="s">
        <v>298</v>
      </c>
      <c r="C2" s="2" t="s">
        <v>152</v>
      </c>
      <c r="D2" s="2" t="s">
        <v>31</v>
      </c>
      <c r="E2" s="2" t="s">
        <v>2</v>
      </c>
      <c r="F2" s="2" t="s">
        <v>92</v>
      </c>
      <c r="G2" s="2" t="s">
        <v>2</v>
      </c>
    </row>
    <row r="3" spans="1:7">
      <c r="A3" s="3" t="s">
        <v>305</v>
      </c>
      <c r="B3" s="6" t="n">
        <v>5000000</v>
      </c>
      <c r="C3" s="6" t="n">
        <v>500000</v>
      </c>
      <c r="D3" s="6" t="n">
        <v>250000</v>
      </c>
      <c r="E3" s="6" t="n">
        <v>0</v>
      </c>
      <c r="F3" s="6" t="n">
        <v>720000</v>
      </c>
      <c r="G3" s="6" t="n">
        <v>250000</v>
      </c>
    </row>
    <row r="4" spans="1:7">
      <c r="A4" s="3" t="s">
        <v>306</v>
      </c>
    </row>
    <row r="5" spans="1:7">
      <c r="A5" s="3" t="s">
        <v>305</v>
      </c>
      <c r="G5" s="6" t="n">
        <v>250000</v>
      </c>
    </row>
    <row r="6" spans="1:7">
      <c r="A6" s="3" t="s">
        <v>307</v>
      </c>
      <c r="E6" s="3" t="s">
        <v>308</v>
      </c>
      <c r="G6" s="3" t="s">
        <v>308</v>
      </c>
    </row>
    <row r="7" spans="1:7">
      <c r="A7" s="3" t="s">
        <v>309</v>
      </c>
      <c r="G7" s="4" t="n">
        <v>35714</v>
      </c>
    </row>
    <row r="8" spans="1:7">
      <c r="A8" s="3" t="s">
        <v>310</v>
      </c>
      <c r="G8" s="4" t="n">
        <v>35714</v>
      </c>
    </row>
    <row r="9" spans="1:7">
      <c r="A9" s="3" t="s">
        <v>311</v>
      </c>
      <c r="G9" s="6" t="n">
        <v>7</v>
      </c>
    </row>
    <row r="10" spans="1:7">
      <c r="A10" s="3" t="s">
        <v>312</v>
      </c>
    </row>
    <row r="11" spans="1:7">
      <c r="A11" s="3" t="s">
        <v>313</v>
      </c>
      <c r="E11" s="6" t="n">
        <v>12000000</v>
      </c>
      <c r="G11" s="4" t="n">
        <v>12000000</v>
      </c>
    </row>
    <row r="12" spans="1:7">
      <c r="A12" s="3" t="s">
        <v>314</v>
      </c>
    </row>
    <row r="13" spans="1:7">
      <c r="A13" s="3" t="s">
        <v>313</v>
      </c>
      <c r="E13" s="6" t="n">
        <v>8000000</v>
      </c>
      <c r="G13" s="6" t="n">
        <v>800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1"/>
    <col customWidth="1" max="13" min="13" width="21"/>
  </cols>
  <sheetData>
    <row r="1" spans="1:13">
      <c r="A1" s="1" t="s">
        <v>315</v>
      </c>
      <c r="B1" s="2" t="s">
        <v>91</v>
      </c>
      <c r="G1" s="2" t="s">
        <v>1</v>
      </c>
      <c r="J1" s="2" t="s">
        <v>316</v>
      </c>
      <c r="K1" s="2" t="s">
        <v>317</v>
      </c>
    </row>
    <row r="2" spans="1:13">
      <c r="B2" s="2" t="s">
        <v>318</v>
      </c>
      <c r="C2" s="2" t="s">
        <v>319</v>
      </c>
      <c r="D2" s="2" t="s">
        <v>320</v>
      </c>
      <c r="E2" s="2" t="s">
        <v>321</v>
      </c>
      <c r="F2" s="2" t="s">
        <v>322</v>
      </c>
      <c r="G2" s="2" t="s">
        <v>323</v>
      </c>
      <c r="H2" s="2" t="s">
        <v>324</v>
      </c>
      <c r="I2" s="2" t="s">
        <v>325</v>
      </c>
      <c r="J2" s="2" t="s">
        <v>322</v>
      </c>
      <c r="K2" s="2" t="s">
        <v>326</v>
      </c>
      <c r="L2" s="2" t="s">
        <v>327</v>
      </c>
      <c r="M2" s="2" t="s">
        <v>328</v>
      </c>
    </row>
    <row r="3" spans="1:13">
      <c r="A3" s="3" t="s">
        <v>329</v>
      </c>
      <c r="F3" s="6" t="n">
        <v>1431000</v>
      </c>
      <c r="G3" s="6" t="n">
        <v>5150000</v>
      </c>
      <c r="I3" s="6" t="n">
        <v>766000</v>
      </c>
    </row>
    <row r="4" spans="1:13">
      <c r="A4" s="3" t="s">
        <v>330</v>
      </c>
    </row>
    <row r="5" spans="1:13">
      <c r="A5" s="3" t="s">
        <v>331</v>
      </c>
      <c r="G5" s="4" t="n">
        <v>11800000</v>
      </c>
    </row>
    <row r="6" spans="1:13">
      <c r="A6" s="3" t="s">
        <v>332</v>
      </c>
      <c r="G6" s="4" t="n">
        <v>1500000</v>
      </c>
    </row>
    <row r="7" spans="1:13">
      <c r="A7" s="3" t="s">
        <v>333</v>
      </c>
      <c r="G7" s="4" t="n">
        <v>10300000</v>
      </c>
    </row>
    <row r="8" spans="1:13">
      <c r="A8" s="3" t="s">
        <v>334</v>
      </c>
      <c r="E8" s="6" t="n">
        <v>6600000</v>
      </c>
      <c r="J8" s="6" t="n">
        <v>6600000</v>
      </c>
      <c r="K8" s="6" t="n">
        <v>13200000</v>
      </c>
    </row>
    <row r="9" spans="1:13">
      <c r="A9" s="3" t="s">
        <v>335</v>
      </c>
    </row>
    <row r="10" spans="1:13">
      <c r="A10" s="3" t="s">
        <v>336</v>
      </c>
      <c r="D10" s="6" t="n">
        <v>1000000</v>
      </c>
    </row>
    <row r="11" spans="1:13">
      <c r="A11" s="3" t="s">
        <v>337</v>
      </c>
      <c r="G11" s="4" t="n">
        <v>2000000</v>
      </c>
    </row>
    <row r="12" spans="1:13">
      <c r="A12" s="3" t="s">
        <v>338</v>
      </c>
      <c r="D12" s="4" t="n">
        <v>1000000</v>
      </c>
    </row>
    <row r="13" spans="1:13">
      <c r="A13" s="3" t="s">
        <v>339</v>
      </c>
    </row>
    <row r="14" spans="1:13">
      <c r="A14" s="3" t="s">
        <v>337</v>
      </c>
      <c r="F14" s="4" t="n">
        <v>250000</v>
      </c>
      <c r="J14" s="4" t="n">
        <v>250000</v>
      </c>
    </row>
    <row r="15" spans="1:13">
      <c r="A15" s="3" t="s">
        <v>314</v>
      </c>
    </row>
    <row r="16" spans="1:13">
      <c r="A16" s="3" t="s">
        <v>337</v>
      </c>
      <c r="F16" s="4" t="n">
        <v>250000</v>
      </c>
      <c r="J16" s="4" t="n">
        <v>250000</v>
      </c>
    </row>
    <row r="17" spans="1:13">
      <c r="A17" s="3" t="s">
        <v>340</v>
      </c>
    </row>
    <row r="18" spans="1:13">
      <c r="A18" s="3" t="s">
        <v>341</v>
      </c>
      <c r="G18" s="4" t="n">
        <v>10000000</v>
      </c>
    </row>
    <row r="19" spans="1:13">
      <c r="A19" s="3" t="s">
        <v>342</v>
      </c>
      <c r="G19" s="4" t="n">
        <v>5000000</v>
      </c>
    </row>
    <row r="20" spans="1:13">
      <c r="A20" s="3" t="s">
        <v>343</v>
      </c>
      <c r="G20" s="4" t="n">
        <v>10000000</v>
      </c>
    </row>
    <row r="21" spans="1:13">
      <c r="A21" s="3" t="s">
        <v>344</v>
      </c>
      <c r="G21" s="6" t="n">
        <v>20000000</v>
      </c>
    </row>
    <row r="22" spans="1:13">
      <c r="A22" s="3" t="s">
        <v>345</v>
      </c>
      <c r="G22" s="3" t="s">
        <v>346</v>
      </c>
      <c r="H22" s="3" t="s">
        <v>346</v>
      </c>
    </row>
    <row r="23" spans="1:13">
      <c r="A23" s="3" t="s">
        <v>347</v>
      </c>
      <c r="G23" s="3" t="s">
        <v>348</v>
      </c>
    </row>
    <row r="24" spans="1:13">
      <c r="A24" s="3" t="s">
        <v>349</v>
      </c>
      <c r="G24" s="3" t="s">
        <v>348</v>
      </c>
    </row>
    <row r="25" spans="1:13">
      <c r="A25" s="3" t="s">
        <v>350</v>
      </c>
    </row>
    <row r="26" spans="1:13">
      <c r="A26" s="3" t="s">
        <v>341</v>
      </c>
      <c r="G26" s="6" t="n">
        <v>5000000</v>
      </c>
    </row>
    <row r="27" spans="1:13">
      <c r="A27" s="3" t="s">
        <v>345</v>
      </c>
      <c r="G27" s="3" t="s">
        <v>346</v>
      </c>
      <c r="H27" s="3" t="s">
        <v>346</v>
      </c>
    </row>
    <row r="28" spans="1:13">
      <c r="A28" s="3" t="s">
        <v>347</v>
      </c>
      <c r="G28" s="3" t="s">
        <v>348</v>
      </c>
    </row>
    <row r="29" spans="1:13">
      <c r="A29" s="3" t="s">
        <v>349</v>
      </c>
      <c r="G29" s="3" t="s">
        <v>348</v>
      </c>
    </row>
    <row r="30" spans="1:13">
      <c r="A30" s="3" t="s">
        <v>351</v>
      </c>
      <c r="C30" s="6" t="n">
        <v>50000</v>
      </c>
      <c r="G30" s="6" t="n">
        <v>50000</v>
      </c>
    </row>
    <row r="31" spans="1:13">
      <c r="A31" s="3" t="s">
        <v>352</v>
      </c>
      <c r="B31" s="4" t="n">
        <v>150000</v>
      </c>
      <c r="G31" s="4" t="n">
        <v>375000</v>
      </c>
      <c r="H31" s="4" t="n">
        <v>375000</v>
      </c>
    </row>
    <row r="32" spans="1:13">
      <c r="A32" s="3" t="s">
        <v>329</v>
      </c>
      <c r="G32" s="9" t="n">
        <v>2.6</v>
      </c>
    </row>
    <row r="33" spans="1:13">
      <c r="A33" s="3" t="s">
        <v>353</v>
      </c>
    </row>
    <row r="34" spans="1:13">
      <c r="A34" s="3" t="s">
        <v>329</v>
      </c>
      <c r="F34" s="4" t="n">
        <v>331000</v>
      </c>
      <c r="G34" s="4" t="n">
        <v>166000</v>
      </c>
    </row>
    <row r="35" spans="1:13">
      <c r="A35" s="3" t="s">
        <v>354</v>
      </c>
      <c r="F35" s="4" t="n">
        <v>82000</v>
      </c>
      <c r="G35" s="4" t="n">
        <v>208000</v>
      </c>
    </row>
    <row r="36" spans="1:13">
      <c r="A36" s="3" t="s">
        <v>355</v>
      </c>
    </row>
    <row r="37" spans="1:13">
      <c r="A37" s="3" t="s">
        <v>356</v>
      </c>
      <c r="F37" s="6" t="n">
        <v>350000</v>
      </c>
      <c r="J37" s="6" t="n">
        <v>350000</v>
      </c>
      <c r="M37" s="10" t="n">
        <v>317</v>
      </c>
    </row>
    <row r="38" spans="1:13">
      <c r="A38" s="3" t="s">
        <v>357</v>
      </c>
      <c r="G38" s="6" t="n">
        <v>90000</v>
      </c>
      <c r="H38" s="10" t="n">
        <v>80</v>
      </c>
    </row>
    <row r="39" spans="1:13">
      <c r="A39" s="3" t="s">
        <v>358</v>
      </c>
    </row>
    <row r="40" spans="1:13">
      <c r="A40" s="3" t="s">
        <v>356</v>
      </c>
      <c r="D40" s="6" t="n">
        <v>75000</v>
      </c>
      <c r="L40" s="6" t="n">
        <v>100</v>
      </c>
    </row>
  </sheetData>
  <mergeCells count="3">
    <mergeCell ref="A1:A2"/>
    <mergeCell ref="B1:F1"/>
    <mergeCell ref="G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9</v>
      </c>
      <c r="B1" s="2" t="s">
        <v>91</v>
      </c>
      <c r="C1" s="2" t="s">
        <v>1</v>
      </c>
      <c r="D1" s="2" t="s">
        <v>151</v>
      </c>
    </row>
    <row r="2" spans="1:4">
      <c r="B2" s="2" t="s">
        <v>31</v>
      </c>
      <c r="C2" s="2" t="s">
        <v>2</v>
      </c>
      <c r="D2" s="2" t="s">
        <v>2</v>
      </c>
    </row>
    <row r="3" spans="1:4">
      <c r="A3" s="3" t="s">
        <v>360</v>
      </c>
    </row>
    <row r="4" spans="1:4">
      <c r="A4" s="3" t="s">
        <v>361</v>
      </c>
      <c r="B4" s="4" t="n">
        <v>2858</v>
      </c>
    </row>
    <row r="5" spans="1:4">
      <c r="A5" s="3" t="s">
        <v>362</v>
      </c>
      <c r="B5" s="6" t="n">
        <v>7</v>
      </c>
    </row>
    <row r="6" spans="1:4">
      <c r="A6" s="3" t="s">
        <v>363</v>
      </c>
      <c r="B6" s="6" t="n">
        <v>8</v>
      </c>
    </row>
    <row r="7" spans="1:4">
      <c r="A7" s="3" t="s">
        <v>364</v>
      </c>
    </row>
    <row r="8" spans="1:4">
      <c r="A8" s="3" t="s">
        <v>365</v>
      </c>
      <c r="B8" s="4" t="n">
        <v>10000</v>
      </c>
    </row>
    <row r="9" spans="1:4">
      <c r="A9" s="3" t="s">
        <v>366</v>
      </c>
      <c r="C9" s="4" t="n">
        <v>10000</v>
      </c>
      <c r="D9" s="4" t="n">
        <v>10000</v>
      </c>
    </row>
    <row r="10" spans="1:4">
      <c r="A10" s="3" t="s">
        <v>367</v>
      </c>
      <c r="B10" s="6" t="n">
        <v>14</v>
      </c>
      <c r="C10" s="6" t="n">
        <v>37</v>
      </c>
      <c r="D10" s="6" t="n">
        <v>51</v>
      </c>
    </row>
    <row r="11" spans="1:4">
      <c r="A11" s="3" t="s">
        <v>368</v>
      </c>
    </row>
    <row r="12" spans="1:4">
      <c r="A12" s="3" t="s">
        <v>365</v>
      </c>
      <c r="B12" s="4" t="n">
        <v>2500</v>
      </c>
    </row>
    <row r="13" spans="1:4">
      <c r="A13" s="3" t="s">
        <v>369</v>
      </c>
    </row>
    <row r="14" spans="1:4">
      <c r="A14" s="3" t="s">
        <v>365</v>
      </c>
      <c r="B14" s="4" t="n">
        <v>7500</v>
      </c>
    </row>
    <row r="15" spans="1:4">
      <c r="A15" s="3" t="s">
        <v>370</v>
      </c>
    </row>
    <row r="16" spans="1:4">
      <c r="A16" s="3" t="s">
        <v>365</v>
      </c>
      <c r="B16" s="4" t="n">
        <v>40000</v>
      </c>
    </row>
    <row r="17" spans="1:4">
      <c r="A17" s="3" t="s">
        <v>366</v>
      </c>
      <c r="C17" s="4" t="n">
        <v>26667</v>
      </c>
      <c r="D17" s="4" t="n">
        <v>26667</v>
      </c>
    </row>
    <row r="18" spans="1:4">
      <c r="A18" s="3" t="s">
        <v>367</v>
      </c>
      <c r="B18" s="6" t="n">
        <v>37</v>
      </c>
      <c r="C18" s="6" t="n">
        <v>100</v>
      </c>
      <c r="D18" s="6" t="n">
        <v>137</v>
      </c>
    </row>
    <row r="19" spans="1:4">
      <c r="A19" s="3" t="s">
        <v>371</v>
      </c>
    </row>
    <row r="20" spans="1:4">
      <c r="A20" s="3" t="s">
        <v>365</v>
      </c>
      <c r="B20" s="4" t="n">
        <v>6667</v>
      </c>
    </row>
    <row r="21" spans="1:4">
      <c r="A21" s="3" t="s">
        <v>372</v>
      </c>
    </row>
    <row r="22" spans="1:4">
      <c r="A22" s="3" t="s">
        <v>365</v>
      </c>
      <c r="B22" s="4" t="n">
        <v>33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3</v>
      </c>
      <c r="B1" s="2" t="s">
        <v>1</v>
      </c>
    </row>
    <row r="2" spans="1:2">
      <c r="B2" s="2" t="s">
        <v>374</v>
      </c>
    </row>
    <row r="3" spans="1:2">
      <c r="A3" s="3" t="s">
        <v>375</v>
      </c>
    </row>
    <row r="4" spans="1:2">
      <c r="A4" s="3" t="s">
        <v>376</v>
      </c>
      <c r="B4" s="4" t="n">
        <v>4981019</v>
      </c>
    </row>
    <row r="5" spans="1:2">
      <c r="A5" s="3" t="s">
        <v>377</v>
      </c>
    </row>
    <row r="6" spans="1:2">
      <c r="A6" s="3" t="s">
        <v>376</v>
      </c>
      <c r="B6" s="4" t="n">
        <v>1176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8</v>
      </c>
      <c r="B1" s="2" t="s">
        <v>1</v>
      </c>
      <c r="C1" s="2" t="s">
        <v>316</v>
      </c>
    </row>
    <row r="2" spans="1:3">
      <c r="B2" s="2" t="s">
        <v>2</v>
      </c>
      <c r="C2" s="2" t="s">
        <v>31</v>
      </c>
    </row>
    <row r="3" spans="1:3">
      <c r="A3" s="3" t="s">
        <v>379</v>
      </c>
      <c r="C3" s="6" t="n">
        <v>3226</v>
      </c>
    </row>
    <row r="4" spans="1:3">
      <c r="A4" s="3" t="s">
        <v>380</v>
      </c>
    </row>
    <row r="5" spans="1:3">
      <c r="A5" s="3" t="s">
        <v>381</v>
      </c>
      <c r="B5" s="3" t="s">
        <v>382</v>
      </c>
    </row>
    <row r="6" spans="1:3">
      <c r="A6" s="3" t="s">
        <v>383</v>
      </c>
    </row>
    <row r="7" spans="1:3">
      <c r="A7" s="3" t="s">
        <v>381</v>
      </c>
      <c r="B7" s="3" t="s">
        <v>384</v>
      </c>
    </row>
    <row r="8" spans="1:3">
      <c r="A8" s="3" t="s">
        <v>385</v>
      </c>
    </row>
    <row r="9" spans="1:3">
      <c r="A9" s="3" t="s">
        <v>381</v>
      </c>
      <c r="B9" s="3" t="s">
        <v>386</v>
      </c>
    </row>
    <row r="10" spans="1:3">
      <c r="A10" s="3" t="s">
        <v>387</v>
      </c>
    </row>
    <row r="11" spans="1:3">
      <c r="A11" s="3" t="s">
        <v>381</v>
      </c>
      <c r="B11" s="3" t="s">
        <v>388</v>
      </c>
    </row>
    <row r="12" spans="1:3">
      <c r="A12" s="3" t="s">
        <v>389</v>
      </c>
    </row>
    <row r="13" spans="1:3">
      <c r="A13" s="3" t="s">
        <v>381</v>
      </c>
      <c r="B13" s="3" t="s">
        <v>384</v>
      </c>
    </row>
    <row r="14" spans="1:3">
      <c r="A14" s="3" t="s">
        <v>390</v>
      </c>
    </row>
    <row r="15" spans="1:3">
      <c r="A15" s="3" t="s">
        <v>381</v>
      </c>
      <c r="B15" s="3" t="s">
        <v>391</v>
      </c>
    </row>
    <row r="16" spans="1:3">
      <c r="A16" s="3" t="s">
        <v>392</v>
      </c>
    </row>
    <row r="17" spans="1:3">
      <c r="A17" s="3" t="s">
        <v>381</v>
      </c>
      <c r="B17" s="3" t="s">
        <v>393</v>
      </c>
    </row>
    <row r="18" spans="1:3">
      <c r="A18" s="3" t="s">
        <v>394</v>
      </c>
      <c r="B18" s="6" t="n">
        <v>1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85</v>
      </c>
      <c r="B1" s="2" t="s">
        <v>2</v>
      </c>
      <c r="C1" s="2" t="s">
        <v>31</v>
      </c>
      <c r="D1" s="2" t="s">
        <v>32</v>
      </c>
    </row>
    <row r="2" spans="1:4">
      <c r="A2" s="3" t="s">
        <v>86</v>
      </c>
      <c r="B2" s="7" t="n">
        <v>0.0001</v>
      </c>
      <c r="C2" s="7" t="n">
        <v>0.0001</v>
      </c>
      <c r="D2" s="7" t="n">
        <v>0.0001</v>
      </c>
    </row>
    <row r="3" spans="1:4">
      <c r="A3" s="3" t="s">
        <v>87</v>
      </c>
      <c r="B3" s="4" t="n">
        <v>145833334</v>
      </c>
      <c r="C3" s="4" t="n">
        <v>145833334</v>
      </c>
      <c r="D3" s="4" t="n">
        <v>145833334</v>
      </c>
    </row>
    <row r="4" spans="1:4">
      <c r="A4" s="3" t="s">
        <v>88</v>
      </c>
      <c r="B4" s="4" t="n">
        <v>16102000</v>
      </c>
      <c r="C4" s="4" t="n">
        <v>15540333</v>
      </c>
      <c r="D4" s="4" t="n">
        <v>14951783</v>
      </c>
    </row>
    <row r="5" spans="1:4">
      <c r="A5" s="3" t="s">
        <v>89</v>
      </c>
      <c r="B5" s="4" t="n">
        <v>16102000</v>
      </c>
      <c r="C5" s="4" t="n">
        <v>15540333</v>
      </c>
      <c r="D5" s="4" t="n">
        <v>14951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395</v>
      </c>
      <c r="B1" s="2" t="s">
        <v>396</v>
      </c>
      <c r="C1" s="2" t="s">
        <v>298</v>
      </c>
      <c r="D1" s="2" t="s">
        <v>152</v>
      </c>
      <c r="E1" s="2" t="s">
        <v>397</v>
      </c>
      <c r="F1" s="2" t="s">
        <v>31</v>
      </c>
      <c r="G1" s="2" t="s">
        <v>2</v>
      </c>
      <c r="H1" s="2" t="s">
        <v>92</v>
      </c>
      <c r="I1" s="2" t="s">
        <v>2</v>
      </c>
    </row>
    <row r="2" spans="1:9">
      <c r="A2" s="3" t="s">
        <v>300</v>
      </c>
      <c r="C2" s="6" t="n">
        <v>5000</v>
      </c>
      <c r="D2" s="6" t="n">
        <v>500</v>
      </c>
      <c r="F2" s="6" t="n">
        <v>250</v>
      </c>
      <c r="G2" s="6" t="n">
        <v>0</v>
      </c>
      <c r="H2" s="6" t="n">
        <v>720</v>
      </c>
      <c r="I2" s="6" t="n">
        <v>250</v>
      </c>
    </row>
    <row r="3" spans="1:9">
      <c r="A3" s="3" t="s">
        <v>398</v>
      </c>
    </row>
    <row r="4" spans="1:9">
      <c r="A4" s="3" t="s">
        <v>399</v>
      </c>
      <c r="C4" s="3" t="s">
        <v>400</v>
      </c>
    </row>
    <row r="5" spans="1:9">
      <c r="A5" s="3" t="s">
        <v>300</v>
      </c>
      <c r="C5" s="6" t="n">
        <v>5000</v>
      </c>
      <c r="E5" s="6" t="n">
        <v>500</v>
      </c>
    </row>
    <row r="6" spans="1:9">
      <c r="A6" s="3" t="s">
        <v>401</v>
      </c>
      <c r="C6" s="6" t="n">
        <v>7</v>
      </c>
      <c r="E6" s="6" t="n">
        <v>7</v>
      </c>
    </row>
    <row r="7" spans="1:9">
      <c r="A7" s="3" t="s">
        <v>402</v>
      </c>
      <c r="C7" s="6" t="n">
        <v>7</v>
      </c>
    </row>
    <row r="8" spans="1:9">
      <c r="A8" s="3" t="s">
        <v>403</v>
      </c>
      <c r="E8" s="6" t="n">
        <v>50000</v>
      </c>
    </row>
    <row r="9" spans="1:9">
      <c r="A9" s="3" t="s">
        <v>347</v>
      </c>
      <c r="B9" s="3" t="s">
        <v>404</v>
      </c>
    </row>
    <row r="10" spans="1:9">
      <c r="A10" s="3" t="s">
        <v>349</v>
      </c>
      <c r="B10" s="3" t="s">
        <v>405</v>
      </c>
    </row>
    <row r="11" spans="1:9">
      <c r="A11" s="3" t="s">
        <v>341</v>
      </c>
      <c r="B11" s="6" t="n">
        <v>5000</v>
      </c>
    </row>
    <row r="12" spans="1:9">
      <c r="A12" s="3" t="s">
        <v>406</v>
      </c>
      <c r="B12" s="4" t="n">
        <v>2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7</v>
      </c>
      <c r="B1" s="2" t="s">
        <v>91</v>
      </c>
      <c r="D1" s="2" t="s">
        <v>1</v>
      </c>
    </row>
    <row r="2" spans="1:5">
      <c r="B2" s="2" t="s">
        <v>31</v>
      </c>
      <c r="C2" s="2" t="s">
        <v>153</v>
      </c>
      <c r="D2" s="2" t="s">
        <v>2</v>
      </c>
      <c r="E2" s="2" t="s">
        <v>92</v>
      </c>
    </row>
    <row r="3" spans="1:5">
      <c r="A3" s="3" t="s">
        <v>408</v>
      </c>
      <c r="B3" s="6" t="n">
        <v>1852</v>
      </c>
      <c r="C3" s="6" t="n">
        <v>802</v>
      </c>
      <c r="D3" s="6" t="n">
        <v>7301</v>
      </c>
      <c r="E3" s="6" t="n">
        <v>2636</v>
      </c>
    </row>
    <row r="4" spans="1:5">
      <c r="A4" s="3" t="s">
        <v>409</v>
      </c>
    </row>
    <row r="5" spans="1:5">
      <c r="A5" s="3" t="s">
        <v>408</v>
      </c>
      <c r="B5" s="4" t="n">
        <v>1488</v>
      </c>
      <c r="D5" s="4" t="n">
        <v>5175</v>
      </c>
    </row>
    <row r="6" spans="1:5">
      <c r="A6" s="3" t="s">
        <v>410</v>
      </c>
    </row>
    <row r="7" spans="1:5">
      <c r="A7" s="3" t="s">
        <v>408</v>
      </c>
      <c r="B7" s="4" t="n">
        <v>364</v>
      </c>
      <c r="D7" s="4" t="n">
        <v>1830</v>
      </c>
    </row>
    <row r="8" spans="1:5">
      <c r="A8" s="3" t="s">
        <v>411</v>
      </c>
    </row>
    <row r="9" spans="1:5">
      <c r="A9" s="3" t="s">
        <v>408</v>
      </c>
      <c r="B9" s="6" t="n">
        <v>0</v>
      </c>
      <c r="D9" s="6" t="n">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12</v>
      </c>
      <c r="B1" s="2" t="s">
        <v>91</v>
      </c>
      <c r="C1" s="2" t="s">
        <v>1</v>
      </c>
    </row>
    <row r="2" spans="1:3">
      <c r="B2" s="2" t="s">
        <v>31</v>
      </c>
      <c r="C2" s="2" t="s">
        <v>2</v>
      </c>
    </row>
    <row r="3" spans="1:3">
      <c r="A3" s="3" t="s">
        <v>413</v>
      </c>
      <c r="B3" s="6" t="n">
        <v>4151</v>
      </c>
      <c r="C3" s="6" t="n">
        <v>3226</v>
      </c>
    </row>
    <row r="4" spans="1:3">
      <c r="A4" s="3" t="s">
        <v>414</v>
      </c>
      <c r="B4" s="4" t="n">
        <v>1612</v>
      </c>
      <c r="C4" s="4" t="n">
        <v>6195</v>
      </c>
    </row>
    <row r="5" spans="1:3">
      <c r="A5" s="3" t="s">
        <v>415</v>
      </c>
      <c r="B5" s="4" t="n">
        <v>-2561</v>
      </c>
      <c r="C5" s="4" t="n">
        <v>-3346</v>
      </c>
    </row>
    <row r="6" spans="1:3">
      <c r="A6" s="3" t="s">
        <v>416</v>
      </c>
      <c r="B6" s="4" t="n">
        <v>24</v>
      </c>
      <c r="C6" s="4" t="n">
        <v>-100</v>
      </c>
    </row>
    <row r="7" spans="1:3">
      <c r="A7" s="3" t="s">
        <v>417</v>
      </c>
      <c r="B7" s="6" t="n">
        <v>3226</v>
      </c>
      <c r="C7" s="6" t="n">
        <v>59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18</v>
      </c>
      <c r="B1" s="2" t="s">
        <v>91</v>
      </c>
      <c r="C1" s="2" t="s">
        <v>1</v>
      </c>
    </row>
    <row r="2" spans="1:3">
      <c r="B2" s="2" t="s">
        <v>31</v>
      </c>
      <c r="C2" s="2" t="s">
        <v>2</v>
      </c>
    </row>
    <row r="3" spans="1:3">
      <c r="A3" s="3" t="s">
        <v>419</v>
      </c>
      <c r="B3" s="6" t="n">
        <v>5317</v>
      </c>
      <c r="C3" s="6" t="n">
        <v>5175</v>
      </c>
    </row>
    <row r="4" spans="1:3">
      <c r="A4" s="3" t="s">
        <v>420</v>
      </c>
      <c r="B4" s="4" t="n">
        <v>-8</v>
      </c>
      <c r="C4" s="4" t="n">
        <v>0</v>
      </c>
    </row>
    <row r="5" spans="1:3">
      <c r="A5" s="3" t="s">
        <v>414</v>
      </c>
      <c r="B5" s="4" t="n">
        <v>28</v>
      </c>
      <c r="C5" s="4" t="n">
        <v>3655</v>
      </c>
    </row>
    <row r="6" spans="1:3">
      <c r="A6" s="3" t="s">
        <v>421</v>
      </c>
      <c r="B6" s="4" t="n">
        <v>-251</v>
      </c>
      <c r="C6" s="4" t="n">
        <v>-1193</v>
      </c>
    </row>
    <row r="7" spans="1:3">
      <c r="A7" s="3" t="s">
        <v>416</v>
      </c>
      <c r="B7" s="4" t="n">
        <v>89</v>
      </c>
      <c r="C7" s="4" t="n">
        <v>-104</v>
      </c>
    </row>
    <row r="8" spans="1:3">
      <c r="A8" s="3" t="s">
        <v>422</v>
      </c>
      <c r="B8" s="6" t="n">
        <v>5175</v>
      </c>
      <c r="C8" s="6" t="n">
        <v>75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3</v>
      </c>
      <c r="B1" s="2" t="s">
        <v>91</v>
      </c>
      <c r="D1" s="2" t="s">
        <v>1</v>
      </c>
    </row>
    <row r="2" spans="1:5">
      <c r="B2" s="2" t="s">
        <v>31</v>
      </c>
      <c r="C2" s="2" t="s">
        <v>153</v>
      </c>
      <c r="D2" s="2" t="s">
        <v>2</v>
      </c>
      <c r="E2" s="2" t="s">
        <v>92</v>
      </c>
    </row>
    <row r="3" spans="1:5">
      <c r="A3" s="3" t="s">
        <v>424</v>
      </c>
      <c r="B3" s="6" t="n">
        <v>1852</v>
      </c>
      <c r="C3" s="6" t="n">
        <v>802</v>
      </c>
      <c r="D3" s="6" t="n">
        <v>7301</v>
      </c>
      <c r="E3" s="6" t="n">
        <v>2636</v>
      </c>
    </row>
    <row r="4" spans="1:5">
      <c r="A4" s="3" t="s">
        <v>425</v>
      </c>
      <c r="B4" s="4" t="n">
        <v>-1221</v>
      </c>
      <c r="D4" s="4" t="n">
        <v>-4344</v>
      </c>
      <c r="E4" s="4" t="n">
        <v>-1644</v>
      </c>
    </row>
    <row r="5" spans="1:5">
      <c r="A5" s="3" t="s">
        <v>426</v>
      </c>
      <c r="B5" s="4" t="n">
        <v>631</v>
      </c>
      <c r="D5" s="4" t="n">
        <v>2957</v>
      </c>
      <c r="E5" s="4" t="n">
        <v>992</v>
      </c>
    </row>
    <row r="6" spans="1:5">
      <c r="A6" s="3" t="s">
        <v>427</v>
      </c>
      <c r="B6" s="4" t="n">
        <v>-1431</v>
      </c>
      <c r="D6" s="4" t="n">
        <v>-5150</v>
      </c>
      <c r="E6" s="4" t="n">
        <v>-766</v>
      </c>
    </row>
    <row r="7" spans="1:5">
      <c r="A7" s="3" t="s">
        <v>428</v>
      </c>
      <c r="B7" s="4" t="n">
        <v>-2963</v>
      </c>
      <c r="C7" s="6" t="n">
        <v>-1349</v>
      </c>
      <c r="D7" s="4" t="n">
        <v>-8273</v>
      </c>
      <c r="E7" s="4" t="n">
        <v>-3238</v>
      </c>
    </row>
    <row r="8" spans="1:5">
      <c r="A8" s="3" t="s">
        <v>429</v>
      </c>
      <c r="B8" s="4" t="n">
        <v>-265</v>
      </c>
      <c r="D8" s="4" t="n">
        <v>-938</v>
      </c>
      <c r="E8" s="4" t="n">
        <v>-637</v>
      </c>
    </row>
    <row r="9" spans="1:5">
      <c r="A9" s="3" t="s">
        <v>430</v>
      </c>
      <c r="B9" s="4" t="n">
        <v>2229</v>
      </c>
      <c r="D9" s="4" t="n">
        <v>4559</v>
      </c>
      <c r="E9" s="4" t="n">
        <v>2148</v>
      </c>
    </row>
    <row r="10" spans="1:5">
      <c r="A10" s="3" t="s">
        <v>431</v>
      </c>
    </row>
    <row r="11" spans="1:5">
      <c r="A11" s="3" t="s">
        <v>424</v>
      </c>
      <c r="B11" s="4" t="n">
        <v>2377</v>
      </c>
      <c r="D11" s="4" t="n">
        <v>8573</v>
      </c>
      <c r="E11" s="4" t="n">
        <v>3181</v>
      </c>
    </row>
    <row r="12" spans="1:5">
      <c r="A12" s="3" t="s">
        <v>425</v>
      </c>
      <c r="B12" s="4" t="n">
        <v>-1314</v>
      </c>
      <c r="D12" s="4" t="n">
        <v>-4709</v>
      </c>
      <c r="E12" s="4" t="n">
        <v>-1725</v>
      </c>
    </row>
    <row r="13" spans="1:5">
      <c r="A13" s="3" t="s">
        <v>426</v>
      </c>
      <c r="B13" s="4" t="n">
        <v>1063</v>
      </c>
      <c r="D13" s="4" t="n">
        <v>3864</v>
      </c>
      <c r="E13" s="4" t="n">
        <v>1456</v>
      </c>
    </row>
    <row r="14" spans="1:5">
      <c r="A14" s="3" t="s">
        <v>427</v>
      </c>
      <c r="B14" s="4" t="n">
        <v>-78</v>
      </c>
      <c r="D14" s="4" t="n">
        <v>-293</v>
      </c>
      <c r="E14" s="4" t="n">
        <v>0</v>
      </c>
    </row>
    <row r="15" spans="1:5">
      <c r="A15" s="3" t="s">
        <v>432</v>
      </c>
      <c r="B15" s="4" t="n">
        <v>-776</v>
      </c>
      <c r="D15" s="4" t="n">
        <v>-3036</v>
      </c>
      <c r="E15" s="4" t="n">
        <v>-1080</v>
      </c>
    </row>
    <row r="16" spans="1:5">
      <c r="A16" s="3" t="s">
        <v>433</v>
      </c>
      <c r="B16" s="4" t="n">
        <v>0</v>
      </c>
      <c r="D16" s="4" t="n">
        <v>37</v>
      </c>
      <c r="E16" s="4" t="n">
        <v>316</v>
      </c>
    </row>
    <row r="17" spans="1:5">
      <c r="A17" s="3" t="s">
        <v>428</v>
      </c>
      <c r="B17" s="4" t="n">
        <v>209</v>
      </c>
      <c r="D17" s="4" t="n">
        <v>572</v>
      </c>
      <c r="E17" s="4" t="n">
        <v>692</v>
      </c>
    </row>
    <row r="18" spans="1:5">
      <c r="A18" s="3" t="s">
        <v>429</v>
      </c>
      <c r="B18" s="4" t="n">
        <v>-264</v>
      </c>
      <c r="D18" s="4" t="n">
        <v>-933</v>
      </c>
      <c r="E18" s="4" t="n">
        <v>-595</v>
      </c>
    </row>
    <row r="19" spans="1:5">
      <c r="A19" s="3" t="s">
        <v>430</v>
      </c>
      <c r="B19" s="4" t="n">
        <v>-55</v>
      </c>
      <c r="D19" s="4" t="n">
        <v>-361</v>
      </c>
      <c r="E19" s="4" t="n">
        <v>97</v>
      </c>
    </row>
    <row r="20" spans="1:5">
      <c r="A20" s="3" t="s">
        <v>434</v>
      </c>
    </row>
    <row r="21" spans="1:5">
      <c r="A21" s="3" t="s">
        <v>424</v>
      </c>
      <c r="B21" s="4" t="n">
        <v>0</v>
      </c>
      <c r="D21" s="4" t="n">
        <v>0</v>
      </c>
      <c r="E21" s="4" t="n">
        <v>0</v>
      </c>
    </row>
    <row r="22" spans="1:5">
      <c r="A22" s="3" t="s">
        <v>425</v>
      </c>
      <c r="B22" s="4" t="n">
        <v>0</v>
      </c>
      <c r="D22" s="4" t="n">
        <v>0</v>
      </c>
      <c r="E22" s="4" t="n">
        <v>0</v>
      </c>
    </row>
    <row r="23" spans="1:5">
      <c r="A23" s="3" t="s">
        <v>426</v>
      </c>
      <c r="B23" s="4" t="n">
        <v>0</v>
      </c>
      <c r="D23" s="4" t="n">
        <v>0</v>
      </c>
      <c r="E23" s="4" t="n">
        <v>0</v>
      </c>
    </row>
    <row r="24" spans="1:5">
      <c r="A24" s="3" t="s">
        <v>427</v>
      </c>
      <c r="B24" s="4" t="n">
        <v>-1573</v>
      </c>
      <c r="D24" s="4" t="n">
        <v>-2378</v>
      </c>
      <c r="E24" s="4" t="n">
        <v>-887</v>
      </c>
    </row>
    <row r="25" spans="1:5">
      <c r="A25" s="3" t="s">
        <v>432</v>
      </c>
      <c r="B25" s="4" t="n">
        <v>-600</v>
      </c>
      <c r="D25" s="4" t="n">
        <v>-1815</v>
      </c>
      <c r="E25" s="4" t="n">
        <v>-1356</v>
      </c>
    </row>
    <row r="26" spans="1:5">
      <c r="A26" s="3" t="s">
        <v>433</v>
      </c>
      <c r="B26" s="4" t="n">
        <v>0</v>
      </c>
      <c r="D26" s="4" t="n">
        <v>0</v>
      </c>
      <c r="E26" s="4" t="n">
        <v>0</v>
      </c>
    </row>
    <row r="27" spans="1:5">
      <c r="A27" s="3" t="s">
        <v>428</v>
      </c>
      <c r="B27" s="4" t="n">
        <v>-2173</v>
      </c>
      <c r="D27" s="4" t="n">
        <v>-4193</v>
      </c>
      <c r="E27" s="4" t="n">
        <v>-2243</v>
      </c>
    </row>
    <row r="28" spans="1:5">
      <c r="A28" s="3" t="s">
        <v>429</v>
      </c>
      <c r="B28" s="4" t="n">
        <v>-1</v>
      </c>
      <c r="D28" s="4" t="n">
        <v>-5</v>
      </c>
      <c r="E28" s="4" t="n">
        <v>-2</v>
      </c>
    </row>
    <row r="29" spans="1:5">
      <c r="A29" s="3" t="s">
        <v>430</v>
      </c>
      <c r="B29" s="4" t="n">
        <v>-2174</v>
      </c>
      <c r="D29" s="4" t="n">
        <v>-4198</v>
      </c>
      <c r="E29" s="4" t="n">
        <v>-2245</v>
      </c>
    </row>
    <row r="30" spans="1:5">
      <c r="A30" s="3" t="s">
        <v>435</v>
      </c>
    </row>
    <row r="31" spans="1:5">
      <c r="A31" s="3" t="s">
        <v>424</v>
      </c>
      <c r="B31" s="4" t="n">
        <v>-525</v>
      </c>
      <c r="D31" s="4" t="n">
        <v>-1272</v>
      </c>
      <c r="E31" s="4" t="n">
        <v>-545</v>
      </c>
    </row>
    <row r="32" spans="1:5">
      <c r="A32" s="3" t="s">
        <v>425</v>
      </c>
      <c r="B32" s="4" t="n">
        <v>167</v>
      </c>
      <c r="D32" s="4" t="n">
        <v>698</v>
      </c>
      <c r="E32" s="4" t="n">
        <v>240</v>
      </c>
    </row>
    <row r="33" spans="1:5">
      <c r="A33" s="3" t="s">
        <v>426</v>
      </c>
      <c r="B33" s="4" t="n">
        <v>-358</v>
      </c>
      <c r="D33" s="4" t="n">
        <v>-574</v>
      </c>
      <c r="E33" s="4" t="n">
        <v>-305</v>
      </c>
    </row>
    <row r="34" spans="1:5">
      <c r="A34" s="3" t="s">
        <v>427</v>
      </c>
      <c r="B34" s="4" t="n">
        <v>301</v>
      </c>
      <c r="D34" s="4" t="n">
        <v>455</v>
      </c>
      <c r="E34" s="4" t="n">
        <v>305</v>
      </c>
    </row>
    <row r="35" spans="1:5">
      <c r="A35" s="3" t="s">
        <v>432</v>
      </c>
      <c r="B35" s="4" t="n">
        <v>57</v>
      </c>
      <c r="D35" s="4" t="n">
        <v>119</v>
      </c>
    </row>
    <row r="36" spans="1:5">
      <c r="A36" s="3" t="s">
        <v>428</v>
      </c>
      <c r="B36" s="4" t="n">
        <v>0</v>
      </c>
    </row>
    <row r="37" spans="1:5">
      <c r="A37" s="3" t="s">
        <v>436</v>
      </c>
    </row>
    <row r="38" spans="1:5">
      <c r="A38" s="3" t="s">
        <v>424</v>
      </c>
      <c r="B38" s="4" t="n">
        <v>1852</v>
      </c>
      <c r="D38" s="4" t="n">
        <v>7301</v>
      </c>
      <c r="E38" s="4" t="n">
        <v>2636</v>
      </c>
    </row>
    <row r="39" spans="1:5">
      <c r="A39" s="3" t="s">
        <v>425</v>
      </c>
      <c r="B39" s="4" t="n">
        <v>-1147</v>
      </c>
      <c r="D39" s="4" t="n">
        <v>-4011</v>
      </c>
      <c r="E39" s="4" t="n">
        <v>-1485</v>
      </c>
    </row>
    <row r="40" spans="1:5">
      <c r="A40" s="3" t="s">
        <v>426</v>
      </c>
      <c r="B40" s="4" t="n">
        <v>705</v>
      </c>
      <c r="D40" s="4" t="n">
        <v>3290</v>
      </c>
      <c r="E40" s="4" t="n">
        <v>1151</v>
      </c>
    </row>
    <row r="41" spans="1:5">
      <c r="A41" s="3" t="s">
        <v>427</v>
      </c>
      <c r="B41" s="4" t="n">
        <v>-1350</v>
      </c>
      <c r="D41" s="4" t="n">
        <v>-2216</v>
      </c>
      <c r="E41" s="4" t="n">
        <v>-582</v>
      </c>
    </row>
    <row r="42" spans="1:5">
      <c r="A42" s="3" t="s">
        <v>432</v>
      </c>
      <c r="B42" s="4" t="n">
        <v>-1319</v>
      </c>
      <c r="D42" s="4" t="n">
        <v>-4732</v>
      </c>
      <c r="E42" s="4" t="n">
        <v>-2436</v>
      </c>
    </row>
    <row r="43" spans="1:5">
      <c r="A43" s="3" t="s">
        <v>433</v>
      </c>
      <c r="B43" s="4" t="n">
        <v>0</v>
      </c>
      <c r="D43" s="4" t="n">
        <v>37</v>
      </c>
      <c r="E43" s="4" t="n">
        <v>316</v>
      </c>
    </row>
    <row r="44" spans="1:5">
      <c r="A44" s="3" t="s">
        <v>428</v>
      </c>
      <c r="B44" s="4" t="n">
        <v>-1964</v>
      </c>
      <c r="D44" s="4" t="n">
        <v>-3621</v>
      </c>
      <c r="E44" s="4" t="n">
        <v>-1551</v>
      </c>
    </row>
    <row r="45" spans="1:5">
      <c r="A45" s="3" t="s">
        <v>429</v>
      </c>
      <c r="B45" s="4" t="n">
        <v>-265</v>
      </c>
      <c r="D45" s="4" t="n">
        <v>-938</v>
      </c>
      <c r="E45" s="4" t="n">
        <v>-597</v>
      </c>
    </row>
    <row r="46" spans="1:5">
      <c r="A46" s="3" t="s">
        <v>430</v>
      </c>
      <c r="B46" s="6" t="n">
        <v>-2229</v>
      </c>
      <c r="D46" s="6" t="n">
        <v>-4559</v>
      </c>
      <c r="E46" s="6" t="n">
        <v>-2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7</v>
      </c>
      <c r="B1" s="2" t="s">
        <v>91</v>
      </c>
      <c r="C1" s="2" t="s">
        <v>1</v>
      </c>
    </row>
    <row r="2" spans="1:4">
      <c r="B2" s="2" t="s">
        <v>31</v>
      </c>
      <c r="C2" s="2" t="s">
        <v>2</v>
      </c>
      <c r="D2" s="2" t="s">
        <v>92</v>
      </c>
    </row>
    <row r="3" spans="1:4">
      <c r="A3" s="3" t="s">
        <v>430</v>
      </c>
      <c r="B3" s="6" t="n">
        <v>-2229</v>
      </c>
      <c r="C3" s="6" t="n">
        <v>-4559</v>
      </c>
      <c r="D3" s="6" t="n">
        <v>-2148</v>
      </c>
    </row>
    <row r="4" spans="1:4">
      <c r="A4" s="3" t="s">
        <v>156</v>
      </c>
      <c r="B4" s="4" t="n">
        <v>734</v>
      </c>
      <c r="C4" s="4" t="n">
        <v>-1073</v>
      </c>
      <c r="D4" s="4" t="n">
        <v>1090</v>
      </c>
    </row>
    <row r="5" spans="1:4">
      <c r="A5" s="3" t="s">
        <v>438</v>
      </c>
      <c r="C5" s="4" t="n">
        <v>2641</v>
      </c>
    </row>
    <row r="6" spans="1:4">
      <c r="A6" s="3" t="s">
        <v>439</v>
      </c>
      <c r="B6" s="4" t="n">
        <v>-27</v>
      </c>
      <c r="C6" s="4" t="n">
        <v>-140</v>
      </c>
      <c r="D6" s="4" t="n">
        <v>-2681</v>
      </c>
    </row>
    <row r="7" spans="1:4">
      <c r="A7" s="3" t="s">
        <v>440</v>
      </c>
      <c r="B7" s="4" t="n">
        <v>0</v>
      </c>
      <c r="C7" s="4" t="n">
        <v>0</v>
      </c>
      <c r="D7" s="4" t="n">
        <v>46</v>
      </c>
    </row>
    <row r="8" spans="1:4">
      <c r="A8" s="3" t="s">
        <v>441</v>
      </c>
      <c r="B8" s="6" t="n">
        <v>-2990</v>
      </c>
      <c r="C8" s="6" t="n">
        <v>-8413</v>
      </c>
      <c r="D8" s="6" t="n">
        <v>-587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2</v>
      </c>
      <c r="B1" s="2" t="s">
        <v>91</v>
      </c>
      <c r="D1" s="2" t="s">
        <v>1</v>
      </c>
    </row>
    <row r="2" spans="1:5">
      <c r="B2" s="2" t="s">
        <v>31</v>
      </c>
      <c r="C2" s="2" t="s">
        <v>153</v>
      </c>
      <c r="D2" s="2" t="s">
        <v>2</v>
      </c>
      <c r="E2" s="2" t="s">
        <v>92</v>
      </c>
    </row>
    <row r="3" spans="1:5">
      <c r="A3" s="3" t="s">
        <v>408</v>
      </c>
      <c r="B3" s="6" t="n">
        <v>1852</v>
      </c>
      <c r="C3" s="6" t="n">
        <v>802</v>
      </c>
      <c r="D3" s="6" t="n">
        <v>7301</v>
      </c>
      <c r="E3" s="6" t="n">
        <v>2636</v>
      </c>
    </row>
    <row r="4" spans="1:5">
      <c r="A4" s="3" t="s">
        <v>443</v>
      </c>
    </row>
    <row r="5" spans="1:5">
      <c r="A5" s="3" t="s">
        <v>408</v>
      </c>
      <c r="B5" s="4" t="n">
        <v>0</v>
      </c>
      <c r="D5" s="4" t="n">
        <v>0</v>
      </c>
      <c r="E5" s="4" t="n">
        <v>894</v>
      </c>
    </row>
    <row r="6" spans="1:5">
      <c r="A6" s="3" t="s">
        <v>444</v>
      </c>
    </row>
    <row r="7" spans="1:5">
      <c r="A7" s="3" t="s">
        <v>408</v>
      </c>
      <c r="B7" s="4" t="n">
        <v>593</v>
      </c>
      <c r="D7" s="4" t="n">
        <v>2215</v>
      </c>
      <c r="E7" s="4" t="n">
        <v>957</v>
      </c>
    </row>
    <row r="8" spans="1:5">
      <c r="A8" s="3" t="s">
        <v>445</v>
      </c>
    </row>
    <row r="9" spans="1:5">
      <c r="A9" s="3" t="s">
        <v>408</v>
      </c>
      <c r="B9" s="4" t="n">
        <v>267</v>
      </c>
      <c r="D9" s="4" t="n">
        <v>1554</v>
      </c>
      <c r="E9" s="4" t="n">
        <v>971</v>
      </c>
    </row>
    <row r="10" spans="1:5">
      <c r="A10" s="3" t="s">
        <v>446</v>
      </c>
    </row>
    <row r="11" spans="1:5">
      <c r="A11" s="3" t="s">
        <v>408</v>
      </c>
      <c r="B11" s="4" t="n">
        <v>266</v>
      </c>
      <c r="D11" s="4" t="n">
        <v>765</v>
      </c>
      <c r="E11" s="4" t="n">
        <v>0</v>
      </c>
    </row>
    <row r="12" spans="1:5">
      <c r="A12" s="3" t="s">
        <v>447</v>
      </c>
    </row>
    <row r="13" spans="1:5">
      <c r="A13" s="3" t="s">
        <v>408</v>
      </c>
      <c r="B13" s="6" t="n">
        <v>266</v>
      </c>
      <c r="D13" s="6" t="n">
        <v>1308</v>
      </c>
      <c r="E13"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268</v>
      </c>
    </row>
    <row r="4" spans="1:2">
      <c r="A4" s="3" t="s">
        <v>450</v>
      </c>
      <c r="B4" s="4" t="n">
        <v>55500</v>
      </c>
    </row>
    <row r="5" spans="1:2">
      <c r="A5" s="3" t="s">
        <v>451</v>
      </c>
      <c r="B5" s="8" t="n">
        <v>5.07</v>
      </c>
    </row>
    <row r="6" spans="1:2">
      <c r="A6" s="3" t="s">
        <v>452</v>
      </c>
      <c r="B6" s="3" t="s">
        <v>453</v>
      </c>
    </row>
    <row r="7" spans="1:2">
      <c r="A7" s="3" t="s">
        <v>454</v>
      </c>
      <c r="B7" s="6" t="n">
        <v>207</v>
      </c>
    </row>
    <row r="8" spans="1:2">
      <c r="A8" s="3" t="s">
        <v>455</v>
      </c>
      <c r="B8" s="3" t="s">
        <v>456</v>
      </c>
    </row>
    <row r="9" spans="1:2">
      <c r="A9" s="3" t="s">
        <v>457</v>
      </c>
    </row>
    <row r="10" spans="1:2">
      <c r="A10" s="3" t="s">
        <v>450</v>
      </c>
      <c r="B10" s="4" t="n">
        <v>80776</v>
      </c>
    </row>
    <row r="11" spans="1:2">
      <c r="A11" s="3" t="s">
        <v>451</v>
      </c>
      <c r="B11" s="8" t="n">
        <v>13.52</v>
      </c>
    </row>
    <row r="12" spans="1:2">
      <c r="A12" s="3" t="s">
        <v>452</v>
      </c>
      <c r="B12" s="3" t="s">
        <v>386</v>
      </c>
    </row>
    <row r="13" spans="1:2">
      <c r="A13" s="3" t="s">
        <v>458</v>
      </c>
      <c r="B13" s="3" t="s">
        <v>459</v>
      </c>
    </row>
    <row r="14" spans="1:2">
      <c r="A14" s="3" t="s">
        <v>454</v>
      </c>
      <c r="B14" s="6" t="n">
        <v>651</v>
      </c>
    </row>
    <row r="15" spans="1:2">
      <c r="A15" s="3" t="s">
        <v>455</v>
      </c>
      <c r="B15" s="3" t="s">
        <v>456</v>
      </c>
    </row>
    <row r="16" spans="1:2">
      <c r="A16" s="3" t="s">
        <v>460</v>
      </c>
    </row>
    <row r="17" spans="1:2">
      <c r="A17" s="3" t="s">
        <v>450</v>
      </c>
      <c r="B17" s="4" t="n">
        <v>16667</v>
      </c>
    </row>
    <row r="18" spans="1:2">
      <c r="A18" s="3" t="s">
        <v>451</v>
      </c>
      <c r="B18" s="8" t="n">
        <v>13.52</v>
      </c>
    </row>
    <row r="19" spans="1:2">
      <c r="A19" s="3" t="s">
        <v>452</v>
      </c>
      <c r="B19" s="3" t="s">
        <v>386</v>
      </c>
    </row>
    <row r="20" spans="1:2">
      <c r="A20" s="3" t="s">
        <v>458</v>
      </c>
      <c r="B20" s="3" t="s">
        <v>461</v>
      </c>
    </row>
    <row r="21" spans="1:2">
      <c r="A21" s="3" t="s">
        <v>454</v>
      </c>
      <c r="B21" s="6" t="n">
        <v>134</v>
      </c>
    </row>
    <row r="22" spans="1:2">
      <c r="A22" s="3" t="s">
        <v>455</v>
      </c>
      <c r="B22" s="3"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49</v>
      </c>
    </row>
    <row r="3" spans="1:2">
      <c r="A3" s="3" t="s">
        <v>450</v>
      </c>
      <c r="B3" s="4" t="n">
        <v>5000</v>
      </c>
    </row>
    <row r="4" spans="1:2">
      <c r="A4" s="3" t="s">
        <v>451</v>
      </c>
      <c r="B4" s="8" t="n">
        <v>5.07</v>
      </c>
    </row>
    <row r="5" spans="1:2">
      <c r="A5" s="3" t="s">
        <v>463</v>
      </c>
      <c r="B5" s="3" t="s">
        <v>459</v>
      </c>
    </row>
    <row r="6" spans="1:2">
      <c r="A6" s="3" t="s">
        <v>452</v>
      </c>
      <c r="B6" s="3" t="s">
        <v>391</v>
      </c>
    </row>
    <row r="7" spans="1:2">
      <c r="A7" s="3" t="s">
        <v>454</v>
      </c>
      <c r="B7" s="6" t="n">
        <v>22</v>
      </c>
    </row>
    <row r="8" spans="1:2">
      <c r="A8" s="3" t="s">
        <v>455</v>
      </c>
      <c r="B8" s="3"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464</v>
      </c>
      <c r="B1" s="2" t="s">
        <v>1</v>
      </c>
    </row>
    <row r="2" spans="1:2">
      <c r="B2" s="2" t="s">
        <v>465</v>
      </c>
    </row>
    <row r="3" spans="1:2">
      <c r="A3" s="3" t="s">
        <v>268</v>
      </c>
    </row>
    <row r="4" spans="1:2">
      <c r="A4" s="3" t="s">
        <v>466</v>
      </c>
      <c r="B4" s="8" t="n">
        <v>5.07</v>
      </c>
    </row>
    <row r="5" spans="1:2">
      <c r="A5" s="3" t="s">
        <v>467</v>
      </c>
      <c r="B5" s="3" t="s">
        <v>468</v>
      </c>
    </row>
    <row r="6" spans="1:2">
      <c r="A6" s="3" t="s">
        <v>469</v>
      </c>
      <c r="B6" s="3" t="s">
        <v>470</v>
      </c>
    </row>
    <row r="7" spans="1:2">
      <c r="A7" s="3" t="s">
        <v>471</v>
      </c>
      <c r="B7" s="3" t="s">
        <v>472</v>
      </c>
    </row>
    <row r="8" spans="1:2">
      <c r="A8" s="3" t="s">
        <v>473</v>
      </c>
      <c r="B8" s="3" t="s">
        <v>474</v>
      </c>
    </row>
    <row r="9" spans="1:2">
      <c r="A9" s="3" t="s">
        <v>273</v>
      </c>
    </row>
    <row r="10" spans="1:2">
      <c r="A10" s="3" t="s">
        <v>466</v>
      </c>
      <c r="B10" s="8" t="n">
        <v>5.07</v>
      </c>
    </row>
    <row r="11" spans="1:2">
      <c r="A11" s="3" t="s">
        <v>467</v>
      </c>
      <c r="B11" s="3" t="s">
        <v>468</v>
      </c>
    </row>
    <row r="12" spans="1:2">
      <c r="A12" s="3" t="s">
        <v>469</v>
      </c>
      <c r="B12" s="3" t="s">
        <v>475</v>
      </c>
    </row>
    <row r="13" spans="1:2">
      <c r="A13" s="3" t="s">
        <v>471</v>
      </c>
      <c r="B13" s="3" t="s">
        <v>476</v>
      </c>
    </row>
    <row r="14" spans="1:2">
      <c r="A14" s="3" t="s">
        <v>473</v>
      </c>
      <c r="B14" s="3" t="s">
        <v>456</v>
      </c>
    </row>
    <row r="15" spans="1:2">
      <c r="A15" s="3" t="s">
        <v>277</v>
      </c>
    </row>
    <row r="16" spans="1:2">
      <c r="A16" s="3" t="s">
        <v>466</v>
      </c>
      <c r="B16" s="8" t="n">
        <v>12.28</v>
      </c>
    </row>
    <row r="17" spans="1:2">
      <c r="A17" s="3" t="s">
        <v>467</v>
      </c>
      <c r="B17" s="3" t="s">
        <v>468</v>
      </c>
    </row>
    <row r="18" spans="1:2">
      <c r="A18" s="3" t="s">
        <v>469</v>
      </c>
      <c r="B18" s="3" t="s">
        <v>477</v>
      </c>
    </row>
    <row r="19" spans="1:2">
      <c r="A19" s="3" t="s">
        <v>471</v>
      </c>
      <c r="B19" s="3" t="s">
        <v>478</v>
      </c>
    </row>
    <row r="20" spans="1:2">
      <c r="A20" s="3" t="s">
        <v>473</v>
      </c>
      <c r="B20" s="3"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v>
      </c>
      <c r="B1" s="2" t="s">
        <v>91</v>
      </c>
      <c r="C1" s="2" t="s">
        <v>1</v>
      </c>
    </row>
    <row r="2" spans="1:4">
      <c r="B2" s="2" t="s">
        <v>31</v>
      </c>
      <c r="C2" s="2" t="s">
        <v>2</v>
      </c>
      <c r="D2" s="2" t="s">
        <v>92</v>
      </c>
    </row>
    <row r="3" spans="1:4">
      <c r="A3" s="3" t="s">
        <v>93</v>
      </c>
      <c r="B3" s="6" t="n">
        <v>1852</v>
      </c>
      <c r="C3" s="6" t="n">
        <v>7301</v>
      </c>
      <c r="D3" s="6" t="n">
        <v>2636</v>
      </c>
    </row>
    <row r="4" spans="1:4">
      <c r="A4" s="3" t="s">
        <v>94</v>
      </c>
      <c r="B4" s="4" t="n">
        <v>1221</v>
      </c>
      <c r="C4" s="4" t="n">
        <v>4344</v>
      </c>
      <c r="D4" s="4" t="n">
        <v>1644</v>
      </c>
    </row>
    <row r="5" spans="1:4">
      <c r="A5" s="3" t="s">
        <v>95</v>
      </c>
      <c r="B5" s="4" t="n">
        <v>631</v>
      </c>
      <c r="C5" s="4" t="n">
        <v>2957</v>
      </c>
      <c r="D5" s="4" t="n">
        <v>992</v>
      </c>
    </row>
    <row r="6" spans="1:4">
      <c r="A6" s="3" t="s">
        <v>96</v>
      </c>
      <c r="B6" s="4" t="n">
        <v>1431</v>
      </c>
      <c r="C6" s="4" t="n">
        <v>5150</v>
      </c>
      <c r="D6" s="4" t="n">
        <v>766</v>
      </c>
    </row>
    <row r="7" spans="1:4">
      <c r="A7" s="3" t="s">
        <v>97</v>
      </c>
      <c r="B7" s="4" t="n">
        <v>179</v>
      </c>
      <c r="C7" s="4" t="n">
        <v>517</v>
      </c>
      <c r="D7" s="4" t="n">
        <v>436</v>
      </c>
    </row>
    <row r="8" spans="1:4">
      <c r="A8" s="3" t="s">
        <v>98</v>
      </c>
      <c r="B8" s="4" t="n">
        <v>1984</v>
      </c>
      <c r="C8" s="4" t="n">
        <v>5600</v>
      </c>
      <c r="D8" s="4" t="n">
        <v>3344</v>
      </c>
    </row>
    <row r="9" spans="1:4">
      <c r="A9" s="3" t="s">
        <v>99</v>
      </c>
      <c r="B9" s="4" t="n">
        <v>0</v>
      </c>
      <c r="C9" s="4" t="n">
        <v>-37</v>
      </c>
      <c r="D9" s="4" t="n">
        <v>-316</v>
      </c>
    </row>
    <row r="10" spans="1:4">
      <c r="A10" s="3" t="s">
        <v>100</v>
      </c>
      <c r="B10" s="4" t="n">
        <v>2963</v>
      </c>
      <c r="C10" s="4" t="n">
        <v>8273</v>
      </c>
      <c r="D10" s="4" t="n">
        <v>3238</v>
      </c>
    </row>
    <row r="11" spans="1:4">
      <c r="A11" s="3" t="s">
        <v>101</v>
      </c>
      <c r="B11" s="4" t="n">
        <v>27</v>
      </c>
      <c r="C11" s="4" t="n">
        <v>140</v>
      </c>
      <c r="D11" s="4" t="n">
        <v>2681</v>
      </c>
    </row>
    <row r="12" spans="1:4">
      <c r="A12" s="3" t="s">
        <v>102</v>
      </c>
      <c r="B12" s="4" t="n">
        <v>0</v>
      </c>
      <c r="C12" s="4" t="n">
        <v>0</v>
      </c>
      <c r="D12" s="4" t="n">
        <v>-46</v>
      </c>
    </row>
    <row r="13" spans="1:4">
      <c r="A13" s="3" t="s">
        <v>103</v>
      </c>
      <c r="B13" s="4" t="n">
        <v>2990</v>
      </c>
      <c r="C13" s="4" t="n">
        <v>8413</v>
      </c>
      <c r="D13" s="4" t="n">
        <v>5873</v>
      </c>
    </row>
    <row r="14" spans="1:4">
      <c r="A14" s="3" t="s">
        <v>104</v>
      </c>
      <c r="B14" s="4" t="n">
        <v>-83</v>
      </c>
      <c r="C14" s="4" t="n">
        <v>37</v>
      </c>
      <c r="D14" s="4" t="n">
        <v>-396</v>
      </c>
    </row>
    <row r="15" spans="1:4">
      <c r="A15" s="3" t="s">
        <v>105</v>
      </c>
      <c r="B15" s="4" t="n">
        <v>2907</v>
      </c>
      <c r="C15" s="4" t="n">
        <v>8450</v>
      </c>
      <c r="D15" s="4" t="n">
        <v>5477</v>
      </c>
    </row>
    <row r="16" spans="1:4">
      <c r="A16" s="3" t="s">
        <v>106</v>
      </c>
      <c r="B16" s="4" t="n">
        <v>-163</v>
      </c>
      <c r="C16" s="4" t="n">
        <v>-139</v>
      </c>
      <c r="D16" s="4" t="n">
        <v>134</v>
      </c>
    </row>
    <row r="17" spans="1:4">
      <c r="A17" s="3" t="s">
        <v>107</v>
      </c>
      <c r="B17" s="6" t="n">
        <v>2744</v>
      </c>
      <c r="C17" s="6" t="n">
        <v>8311</v>
      </c>
      <c r="D17" s="6" t="n">
        <v>5611</v>
      </c>
    </row>
    <row r="18" spans="1:4">
      <c r="A18" s="5" t="s">
        <v>108</v>
      </c>
    </row>
    <row r="19" spans="1:4">
      <c r="A19" s="3" t="s">
        <v>109</v>
      </c>
      <c r="B19" s="8" t="n">
        <v>0.19</v>
      </c>
      <c r="C19" s="8" t="n">
        <v>0.55</v>
      </c>
      <c r="D19" s="8" t="n">
        <v>0.52</v>
      </c>
    </row>
    <row r="20" spans="1:4">
      <c r="A20" s="3" t="s">
        <v>110</v>
      </c>
      <c r="B20" s="8" t="n">
        <v>0.19</v>
      </c>
      <c r="C20" s="8" t="n">
        <v>0.55</v>
      </c>
      <c r="D20" s="8" t="n">
        <v>0.52</v>
      </c>
    </row>
    <row r="21" spans="1:4">
      <c r="A21" s="5" t="s">
        <v>111</v>
      </c>
    </row>
    <row r="22" spans="1:4">
      <c r="A22" s="3" t="s">
        <v>109</v>
      </c>
      <c r="B22" s="4" t="n">
        <v>15423040</v>
      </c>
      <c r="C22" s="4" t="n">
        <v>15571568</v>
      </c>
      <c r="D22" s="4" t="n">
        <v>10775877</v>
      </c>
    </row>
    <row r="23" spans="1:4">
      <c r="A23" s="3" t="s">
        <v>110</v>
      </c>
      <c r="B23" s="4" t="n">
        <v>15423040</v>
      </c>
      <c r="C23" s="4" t="n">
        <v>15571568</v>
      </c>
      <c r="D23" s="4" t="n">
        <v>10775877</v>
      </c>
    </row>
    <row r="24" spans="1:4">
      <c r="A24" s="5" t="s">
        <v>112</v>
      </c>
    </row>
    <row r="25" spans="1:4">
      <c r="A25" s="3" t="s">
        <v>113</v>
      </c>
      <c r="B25" s="6" t="n">
        <v>2907</v>
      </c>
      <c r="C25" s="6" t="n">
        <v>8450</v>
      </c>
      <c r="D25" s="6" t="n">
        <v>5477</v>
      </c>
    </row>
    <row r="26" spans="1:4">
      <c r="A26" s="3" t="s">
        <v>114</v>
      </c>
      <c r="B26" s="4" t="n">
        <v>-244</v>
      </c>
      <c r="C26" s="4" t="n">
        <v>484</v>
      </c>
      <c r="D26" s="4" t="n">
        <v>-707</v>
      </c>
    </row>
    <row r="27" spans="1:4">
      <c r="A27" s="3" t="s">
        <v>115</v>
      </c>
      <c r="B27" s="4" t="n">
        <v>2663</v>
      </c>
      <c r="C27" s="4" t="n">
        <v>8934</v>
      </c>
      <c r="D27" s="4" t="n">
        <v>4770</v>
      </c>
    </row>
    <row r="28" spans="1:4">
      <c r="A28" s="3" t="s">
        <v>116</v>
      </c>
      <c r="B28" s="4" t="n">
        <v>-163</v>
      </c>
      <c r="C28" s="4" t="n">
        <v>-139</v>
      </c>
      <c r="D28" s="4" t="n">
        <v>134</v>
      </c>
    </row>
    <row r="29" spans="1:4">
      <c r="A29" s="3" t="s">
        <v>117</v>
      </c>
      <c r="B29" s="6" t="n">
        <v>2500</v>
      </c>
      <c r="C29" s="6" t="n">
        <v>8795</v>
      </c>
      <c r="D29" s="6" t="n">
        <v>490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91</v>
      </c>
      <c r="D1" s="2" t="s">
        <v>1</v>
      </c>
    </row>
    <row r="2" spans="1:5">
      <c r="B2" s="2" t="s">
        <v>31</v>
      </c>
      <c r="C2" s="2" t="s">
        <v>153</v>
      </c>
      <c r="D2" s="2" t="s">
        <v>2</v>
      </c>
      <c r="E2" s="2" t="s">
        <v>92</v>
      </c>
    </row>
    <row r="3" spans="1:5">
      <c r="A3" s="3" t="s">
        <v>481</v>
      </c>
      <c r="B3" s="6" t="n">
        <v>2744</v>
      </c>
      <c r="D3" s="6" t="n">
        <v>8311</v>
      </c>
      <c r="E3" s="6" t="n">
        <v>5611</v>
      </c>
    </row>
    <row r="4" spans="1:5">
      <c r="A4" s="3" t="s">
        <v>482</v>
      </c>
      <c r="B4" s="4" t="n">
        <v>180</v>
      </c>
      <c r="D4" s="4" t="n">
        <v>242</v>
      </c>
      <c r="E4" s="4" t="n">
        <v>0</v>
      </c>
    </row>
    <row r="5" spans="1:5">
      <c r="A5" s="3" t="s">
        <v>483</v>
      </c>
      <c r="B5" s="6" t="n">
        <v>2924</v>
      </c>
      <c r="D5" s="6" t="n">
        <v>8553</v>
      </c>
      <c r="E5" s="6" t="n">
        <v>5611</v>
      </c>
    </row>
    <row r="6" spans="1:5">
      <c r="A6" s="3" t="s">
        <v>484</v>
      </c>
      <c r="B6" s="4" t="n">
        <v>15423040</v>
      </c>
      <c r="C6" s="4" t="n">
        <v>10367472</v>
      </c>
      <c r="D6" s="4" t="n">
        <v>15571568</v>
      </c>
      <c r="E6" s="4" t="n">
        <v>10775877</v>
      </c>
    </row>
    <row r="7" spans="1:5">
      <c r="A7" s="3" t="s">
        <v>485</v>
      </c>
      <c r="B7" s="8" t="n">
        <v>0.19</v>
      </c>
      <c r="C7" s="8" t="n">
        <v>0.2</v>
      </c>
      <c r="D7" s="8" t="n">
        <v>0.55</v>
      </c>
      <c r="E7" s="8" t="n">
        <v>0.52</v>
      </c>
    </row>
    <row r="8" spans="1:5">
      <c r="A8" s="3" t="s">
        <v>483</v>
      </c>
      <c r="B8" s="6" t="n">
        <v>2924</v>
      </c>
      <c r="D8" s="6" t="n">
        <v>8553</v>
      </c>
      <c r="E8" s="6" t="n">
        <v>5611</v>
      </c>
    </row>
    <row r="9" spans="1:5">
      <c r="A9" s="3" t="s">
        <v>484</v>
      </c>
      <c r="B9" s="4" t="n">
        <v>15423040</v>
      </c>
      <c r="C9" s="4" t="n">
        <v>10367472</v>
      </c>
      <c r="D9" s="4" t="n">
        <v>15571568</v>
      </c>
      <c r="E9" s="4" t="n">
        <v>10775877</v>
      </c>
    </row>
    <row r="10" spans="1:5">
      <c r="A10" s="3" t="s">
        <v>486</v>
      </c>
      <c r="B10" s="8" t="n">
        <v>0.19</v>
      </c>
      <c r="C10" s="8" t="n">
        <v>0.2</v>
      </c>
      <c r="D10" s="8" t="n">
        <v>0.55</v>
      </c>
      <c r="E10" s="8" t="n">
        <v>0.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487</v>
      </c>
      <c r="B1" s="2" t="s">
        <v>2</v>
      </c>
      <c r="C1" s="2" t="s">
        <v>31</v>
      </c>
      <c r="D1" s="2" t="s">
        <v>32</v>
      </c>
    </row>
    <row r="2" spans="1:4">
      <c r="A2" s="3" t="s">
        <v>47</v>
      </c>
      <c r="B2" s="6" t="n">
        <v>14354</v>
      </c>
      <c r="C2" s="6" t="n">
        <v>0</v>
      </c>
      <c r="D2" s="6" t="n">
        <v>0</v>
      </c>
    </row>
    <row r="3" spans="1:4">
      <c r="A3" s="3" t="s">
        <v>45</v>
      </c>
      <c r="B3" s="4" t="n">
        <v>12783</v>
      </c>
      <c r="C3" s="4" t="n">
        <v>12458</v>
      </c>
      <c r="D3" s="4" t="n">
        <v>11901</v>
      </c>
    </row>
    <row r="4" spans="1:4">
      <c r="A4" s="3" t="s">
        <v>61</v>
      </c>
      <c r="B4" s="4" t="n">
        <v>1291</v>
      </c>
      <c r="C4" s="4" t="n">
        <v>0</v>
      </c>
      <c r="D4" s="4" t="n">
        <v>0</v>
      </c>
    </row>
    <row r="5" spans="1:4">
      <c r="A5" s="3" t="s">
        <v>60</v>
      </c>
      <c r="B5" s="4" t="n">
        <v>232</v>
      </c>
      <c r="C5" s="4" t="n">
        <v>226</v>
      </c>
      <c r="D5" s="4" t="n">
        <v>209</v>
      </c>
    </row>
    <row r="6" spans="1:4">
      <c r="A6" s="3" t="s">
        <v>65</v>
      </c>
      <c r="B6" s="4" t="n">
        <v>11816</v>
      </c>
      <c r="C6" s="4" t="n">
        <v>0</v>
      </c>
      <c r="D6" s="4" t="n">
        <v>0</v>
      </c>
    </row>
    <row r="7" spans="1:4">
      <c r="A7" s="3" t="s">
        <v>70</v>
      </c>
      <c r="B7" s="6" t="n">
        <v>641</v>
      </c>
      <c r="C7" s="6" t="n">
        <v>661</v>
      </c>
      <c r="D7" s="6" t="n">
        <v>638</v>
      </c>
    </row>
    <row r="8" spans="1:4">
      <c r="A8" s="3" t="s">
        <v>488</v>
      </c>
      <c r="B8" s="3" t="s">
        <v>489</v>
      </c>
    </row>
    <row r="9" spans="1:4">
      <c r="A9" s="3" t="s">
        <v>490</v>
      </c>
      <c r="B9" s="3" t="s">
        <v>491</v>
      </c>
    </row>
    <row r="10" spans="1:4">
      <c r="A10" s="3" t="s">
        <v>492</v>
      </c>
      <c r="B10" s="3" t="s">
        <v>493</v>
      </c>
    </row>
    <row r="11" spans="1:4">
      <c r="A11" s="3" t="s">
        <v>494</v>
      </c>
      <c r="B11" s="3" t="s">
        <v>495</v>
      </c>
    </row>
    <row r="12" spans="1:4">
      <c r="A12" s="3" t="s">
        <v>496</v>
      </c>
    </row>
    <row r="13" spans="1:4">
      <c r="A13" s="3" t="s">
        <v>497</v>
      </c>
      <c r="B13" s="6" t="n">
        <v>1056</v>
      </c>
    </row>
    <row r="14" spans="1:4">
      <c r="A14" s="3" t="s">
        <v>498</v>
      </c>
      <c r="B14" s="4" t="n">
        <v>-88</v>
      </c>
    </row>
    <row r="15" spans="1:4">
      <c r="A15" s="3" t="s">
        <v>45</v>
      </c>
      <c r="B15" s="6" t="n">
        <v>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99</v>
      </c>
      <c r="B1" s="2" t="s">
        <v>1</v>
      </c>
    </row>
    <row r="2" spans="1:2">
      <c r="B2" s="2" t="s">
        <v>500</v>
      </c>
    </row>
    <row r="3" spans="1:2">
      <c r="A3" s="3" t="s">
        <v>501</v>
      </c>
      <c r="B3" s="6" t="n">
        <v>324</v>
      </c>
    </row>
    <row r="4" spans="1:2">
      <c r="A4" s="3" t="s">
        <v>502</v>
      </c>
      <c r="B4" s="4" t="n">
        <v>57</v>
      </c>
    </row>
    <row r="5" spans="1:2">
      <c r="A5" s="3" t="s">
        <v>503</v>
      </c>
      <c r="B5" s="4" t="n">
        <v>14</v>
      </c>
    </row>
    <row r="6" spans="1:2">
      <c r="A6" s="3" t="s">
        <v>504</v>
      </c>
      <c r="B6" s="6" t="n">
        <v>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05</v>
      </c>
      <c r="B1" s="2" t="s">
        <v>1</v>
      </c>
    </row>
    <row r="2" spans="1:2">
      <c r="B2" s="2" t="s">
        <v>500</v>
      </c>
    </row>
    <row r="3" spans="1:2">
      <c r="A3" s="3" t="s">
        <v>506</v>
      </c>
      <c r="B3" s="6" t="n">
        <v>1595</v>
      </c>
    </row>
    <row r="4" spans="1:2">
      <c r="A4" s="3" t="s">
        <v>507</v>
      </c>
      <c r="B4" s="4" t="n">
        <v>76</v>
      </c>
    </row>
    <row r="5" spans="1:2">
      <c r="A5" s="3" t="s">
        <v>508</v>
      </c>
      <c r="B5" s="4" t="n">
        <v>11332</v>
      </c>
    </row>
    <row r="6" spans="1:2">
      <c r="A6" s="3" t="s">
        <v>509</v>
      </c>
      <c r="B6"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31</v>
      </c>
      <c r="D1" s="2" t="s">
        <v>32</v>
      </c>
    </row>
    <row r="2" spans="1:4">
      <c r="A2" s="3" t="s">
        <v>511</v>
      </c>
      <c r="B2" s="6" t="n">
        <v>1203</v>
      </c>
    </row>
    <row r="3" spans="1:4">
      <c r="A3" s="3" t="s">
        <v>512</v>
      </c>
      <c r="B3" s="4" t="n">
        <v>1995</v>
      </c>
    </row>
    <row r="4" spans="1:4">
      <c r="A4" s="3" t="s">
        <v>513</v>
      </c>
      <c r="B4" s="4" t="n">
        <v>1418</v>
      </c>
    </row>
    <row r="5" spans="1:4">
      <c r="A5" s="3" t="s">
        <v>514</v>
      </c>
      <c r="B5" s="4" t="n">
        <v>1506</v>
      </c>
    </row>
    <row r="6" spans="1:4">
      <c r="A6" s="3" t="s">
        <v>515</v>
      </c>
      <c r="B6" s="4" t="n">
        <v>1551</v>
      </c>
    </row>
    <row r="7" spans="1:4">
      <c r="A7" s="3" t="s">
        <v>516</v>
      </c>
      <c r="B7" s="4" t="n">
        <v>14661</v>
      </c>
    </row>
    <row r="8" spans="1:4">
      <c r="A8" s="3" t="s">
        <v>517</v>
      </c>
      <c r="B8" s="4" t="n">
        <v>22334</v>
      </c>
    </row>
    <row r="9" spans="1:4">
      <c r="A9" s="3" t="s">
        <v>518</v>
      </c>
      <c r="B9" s="4" t="n">
        <v>-9227</v>
      </c>
    </row>
    <row r="10" spans="1:4">
      <c r="A10" s="3" t="s">
        <v>519</v>
      </c>
      <c r="B10" s="4" t="n">
        <v>13107</v>
      </c>
    </row>
    <row r="11" spans="1:4">
      <c r="A11" s="3" t="s">
        <v>520</v>
      </c>
      <c r="B11" s="4" t="n">
        <v>-1291</v>
      </c>
      <c r="C11" s="6" t="n">
        <v>0</v>
      </c>
      <c r="D11" s="6" t="n">
        <v>0</v>
      </c>
    </row>
    <row r="12" spans="1:4">
      <c r="A12" s="3" t="s">
        <v>521</v>
      </c>
      <c r="B12" s="4" t="n">
        <v>11816</v>
      </c>
      <c r="C12" s="4" t="n">
        <v>0</v>
      </c>
      <c r="D12" s="4" t="n">
        <v>0</v>
      </c>
    </row>
    <row r="13" spans="1:4">
      <c r="A13" s="3" t="s">
        <v>522</v>
      </c>
      <c r="B13" s="4" t="n">
        <v>295</v>
      </c>
    </row>
    <row r="14" spans="1:4">
      <c r="A14" s="3" t="s">
        <v>523</v>
      </c>
      <c r="B14" s="4" t="n">
        <v>393</v>
      </c>
    </row>
    <row r="15" spans="1:4">
      <c r="A15" s="3" t="s">
        <v>524</v>
      </c>
      <c r="B15" s="4" t="n">
        <v>209</v>
      </c>
    </row>
    <row r="16" spans="1:4">
      <c r="A16" s="3" t="s">
        <v>525</v>
      </c>
      <c r="B16" s="4" t="n">
        <v>174</v>
      </c>
    </row>
    <row r="17" spans="1:4">
      <c r="A17" s="3" t="s">
        <v>526</v>
      </c>
      <c r="B17" s="4" t="n">
        <v>108</v>
      </c>
    </row>
    <row r="18" spans="1:4">
      <c r="A18" s="3" t="s">
        <v>527</v>
      </c>
      <c r="B18" s="4" t="n">
        <v>0</v>
      </c>
    </row>
    <row r="19" spans="1:4">
      <c r="A19" s="3" t="s">
        <v>528</v>
      </c>
      <c r="B19" s="4" t="n">
        <v>1179</v>
      </c>
    </row>
    <row r="20" spans="1:4">
      <c r="A20" s="3" t="s">
        <v>529</v>
      </c>
      <c r="B20" s="4" t="n">
        <v>-306</v>
      </c>
    </row>
    <row r="21" spans="1:4">
      <c r="A21" s="3" t="s">
        <v>530</v>
      </c>
      <c r="B21" s="4" t="n">
        <v>873</v>
      </c>
    </row>
    <row r="22" spans="1:4">
      <c r="A22" s="3" t="s">
        <v>531</v>
      </c>
      <c r="B22" s="4" t="n">
        <v>-232</v>
      </c>
      <c r="C22" s="4" t="n">
        <v>-226</v>
      </c>
      <c r="D22" s="4" t="n">
        <v>-209</v>
      </c>
    </row>
    <row r="23" spans="1:4">
      <c r="A23" s="3" t="s">
        <v>532</v>
      </c>
      <c r="B23" s="6" t="n">
        <v>641</v>
      </c>
      <c r="C23" s="6" t="n">
        <v>661</v>
      </c>
      <c r="D23" s="6" t="n">
        <v>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24</v>
      </c>
      <c r="B2" s="6" t="n">
        <v>783</v>
      </c>
    </row>
    <row r="3" spans="1:2">
      <c r="A3" s="3" t="s">
        <v>535</v>
      </c>
      <c r="B3" s="4" t="n">
        <v>626</v>
      </c>
    </row>
    <row r="4" spans="1:2">
      <c r="A4" s="3" t="s">
        <v>536</v>
      </c>
      <c r="B4" s="4" t="n">
        <v>3504</v>
      </c>
    </row>
    <row r="5" spans="1:2">
      <c r="A5" s="3" t="s">
        <v>126</v>
      </c>
      <c r="B5" s="6" t="n">
        <v>49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91</v>
      </c>
      <c r="D1" s="2" t="s">
        <v>1</v>
      </c>
    </row>
    <row r="2" spans="1:5">
      <c r="B2" s="2" t="s">
        <v>31</v>
      </c>
      <c r="C2" s="2" t="s">
        <v>153</v>
      </c>
      <c r="D2" s="2" t="s">
        <v>2</v>
      </c>
      <c r="E2" s="2" t="s">
        <v>92</v>
      </c>
    </row>
    <row r="3" spans="1:5">
      <c r="A3" s="3" t="s">
        <v>424</v>
      </c>
      <c r="B3" s="6" t="n">
        <v>1852</v>
      </c>
      <c r="C3" s="6" t="n">
        <v>802</v>
      </c>
      <c r="D3" s="6" t="n">
        <v>7301</v>
      </c>
      <c r="E3" s="6" t="n">
        <v>2636</v>
      </c>
    </row>
    <row r="4" spans="1:5">
      <c r="A4" s="3" t="s">
        <v>538</v>
      </c>
      <c r="B4" s="4" t="n">
        <v>-2963</v>
      </c>
      <c r="C4" s="4" t="n">
        <v>-1349</v>
      </c>
      <c r="D4" s="4" t="n">
        <v>-8273</v>
      </c>
      <c r="E4" s="4" t="n">
        <v>-3238</v>
      </c>
    </row>
    <row r="5" spans="1:5">
      <c r="A5" s="3" t="s">
        <v>539</v>
      </c>
      <c r="B5" s="4" t="n">
        <v>-83</v>
      </c>
      <c r="C5" s="4" t="n">
        <v>-132</v>
      </c>
      <c r="D5" s="4" t="n">
        <v>37</v>
      </c>
      <c r="E5" s="4" t="n">
        <v>-396</v>
      </c>
    </row>
    <row r="6" spans="1:5">
      <c r="A6" s="3" t="s">
        <v>113</v>
      </c>
      <c r="B6" s="6" t="n">
        <v>-2907</v>
      </c>
      <c r="C6" s="6" t="n">
        <v>-2056</v>
      </c>
      <c r="D6" s="6" t="n">
        <v>-8450</v>
      </c>
      <c r="E6" s="6" t="n">
        <v>-5477</v>
      </c>
    </row>
    <row r="7" spans="1:5">
      <c r="A7" s="3" t="s">
        <v>540</v>
      </c>
      <c r="B7" s="8" t="n">
        <v>-0.19</v>
      </c>
      <c r="C7" s="8" t="n">
        <v>-0.2</v>
      </c>
      <c r="D7" s="8" t="n">
        <v>-0.55</v>
      </c>
      <c r="E7" s="8" t="n">
        <v>-0.52</v>
      </c>
    </row>
    <row r="8" spans="1:5">
      <c r="A8" s="3" t="s">
        <v>541</v>
      </c>
      <c r="B8" s="8" t="n">
        <v>-0.19</v>
      </c>
      <c r="C8" s="8" t="n">
        <v>-0.2</v>
      </c>
      <c r="D8" s="8" t="n">
        <v>-0.55</v>
      </c>
      <c r="E8" s="8" t="n">
        <v>-0.52</v>
      </c>
    </row>
    <row r="9" spans="1:5">
      <c r="A9" s="3" t="s">
        <v>542</v>
      </c>
      <c r="B9" s="4" t="n">
        <v>15423040</v>
      </c>
      <c r="C9" s="4" t="n">
        <v>10367472</v>
      </c>
      <c r="D9" s="4" t="n">
        <v>15571568</v>
      </c>
      <c r="E9" s="4" t="n">
        <v>10775877</v>
      </c>
    </row>
    <row r="10" spans="1:5">
      <c r="A10" s="3" t="s">
        <v>543</v>
      </c>
      <c r="B10" s="4" t="n">
        <v>15423040</v>
      </c>
      <c r="C10" s="4" t="n">
        <v>10367472</v>
      </c>
      <c r="D10" s="4" t="n">
        <v>15571568</v>
      </c>
      <c r="E10" s="4" t="n">
        <v>10775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6"/>
    <col customWidth="1" max="6" min="6" width="29"/>
    <col customWidth="1" max="7" min="7" width="47"/>
    <col customWidth="1" max="8" min="8" width="34"/>
    <col customWidth="1" max="9" min="9" width="10"/>
  </cols>
  <sheetData>
    <row r="1" spans="1:9">
      <c r="A1" s="1" t="s">
        <v>118</v>
      </c>
      <c r="B1" s="2" t="s">
        <v>119</v>
      </c>
      <c r="C1" s="2" t="s">
        <v>120</v>
      </c>
      <c r="D1" s="2" t="s">
        <v>121</v>
      </c>
      <c r="E1" s="2" t="s">
        <v>122</v>
      </c>
      <c r="F1" s="2" t="s">
        <v>123</v>
      </c>
      <c r="G1" s="2" t="s">
        <v>124</v>
      </c>
      <c r="H1" s="2" t="s">
        <v>125</v>
      </c>
      <c r="I1" s="2" t="s">
        <v>126</v>
      </c>
    </row>
    <row r="2" spans="1:9">
      <c r="A2" s="3" t="s">
        <v>127</v>
      </c>
      <c r="B2" s="6" t="n">
        <v>1</v>
      </c>
      <c r="C2" s="6" t="n">
        <v>55334</v>
      </c>
      <c r="D2" s="6" t="n">
        <v>1483</v>
      </c>
      <c r="E2" s="6" t="n">
        <v>1425</v>
      </c>
      <c r="F2" s="6" t="n">
        <v>-44120</v>
      </c>
      <c r="G2" s="6" t="n">
        <v>14123</v>
      </c>
      <c r="I2" s="6" t="n">
        <v>14123</v>
      </c>
    </row>
    <row r="3" spans="1:9">
      <c r="A3" s="3" t="s">
        <v>128</v>
      </c>
      <c r="B3" s="4" t="n">
        <v>9872659</v>
      </c>
    </row>
    <row r="4" spans="1:9">
      <c r="A4" s="3" t="s">
        <v>129</v>
      </c>
      <c r="C4" s="4" t="n">
        <v>386</v>
      </c>
      <c r="G4" s="4" t="n">
        <v>386</v>
      </c>
      <c r="I4" s="4" t="n">
        <v>386</v>
      </c>
    </row>
    <row r="5" spans="1:9">
      <c r="A5" s="3" t="s">
        <v>130</v>
      </c>
      <c r="C5" s="4" t="n">
        <v>704</v>
      </c>
      <c r="G5" s="4" t="n">
        <v>704</v>
      </c>
      <c r="I5" s="4" t="n">
        <v>704</v>
      </c>
    </row>
    <row r="6" spans="1:9">
      <c r="A6" s="3" t="s">
        <v>131</v>
      </c>
      <c r="C6" s="4" t="n">
        <v>324</v>
      </c>
      <c r="G6" s="4" t="n">
        <v>324</v>
      </c>
      <c r="I6" s="4" t="n">
        <v>324</v>
      </c>
    </row>
    <row r="7" spans="1:9">
      <c r="A7" s="3" t="s">
        <v>132</v>
      </c>
      <c r="C7" s="4" t="n">
        <v>1720</v>
      </c>
      <c r="D7" s="4" t="n">
        <v>4148</v>
      </c>
      <c r="G7" s="4" t="n">
        <v>5868</v>
      </c>
      <c r="I7" s="4" t="n">
        <v>5868</v>
      </c>
    </row>
    <row r="8" spans="1:9">
      <c r="A8" s="3" t="s">
        <v>133</v>
      </c>
      <c r="C8" s="4" t="n">
        <v>2611</v>
      </c>
      <c r="D8" s="4" t="n">
        <v>366</v>
      </c>
      <c r="G8" s="4" t="n">
        <v>2977</v>
      </c>
      <c r="I8" s="4" t="n">
        <v>2977</v>
      </c>
    </row>
    <row r="9" spans="1:9">
      <c r="A9" s="3" t="s">
        <v>134</v>
      </c>
      <c r="B9" s="4" t="n">
        <v>400642</v>
      </c>
    </row>
    <row r="10" spans="1:9">
      <c r="A10" s="3" t="s">
        <v>135</v>
      </c>
      <c r="I10" s="4" t="n">
        <v>0</v>
      </c>
    </row>
    <row r="11" spans="1:9">
      <c r="A11" s="3" t="s">
        <v>136</v>
      </c>
      <c r="E11" s="4" t="n">
        <v>707</v>
      </c>
      <c r="F11" s="4" t="n">
        <v>-5611</v>
      </c>
      <c r="G11" s="4" t="n">
        <v>-4904</v>
      </c>
      <c r="I11" s="4" t="n">
        <v>-4904</v>
      </c>
    </row>
    <row r="12" spans="1:9">
      <c r="A12" s="3" t="s">
        <v>137</v>
      </c>
      <c r="B12" s="6" t="n">
        <v>1</v>
      </c>
      <c r="C12" s="4" t="n">
        <v>61079</v>
      </c>
      <c r="D12" s="4" t="n">
        <v>5997</v>
      </c>
      <c r="E12" s="4" t="n">
        <v>2132</v>
      </c>
      <c r="F12" s="4" t="n">
        <v>-49731</v>
      </c>
      <c r="G12" s="4" t="n">
        <v>19478</v>
      </c>
      <c r="I12" s="4" t="n">
        <v>19478</v>
      </c>
    </row>
    <row r="13" spans="1:9">
      <c r="A13" s="3" t="s">
        <v>138</v>
      </c>
      <c r="B13" s="4" t="n">
        <v>10273301</v>
      </c>
    </row>
    <row r="14" spans="1:9">
      <c r="A14" s="3" t="s">
        <v>139</v>
      </c>
      <c r="F14" s="4" t="n">
        <v>-8</v>
      </c>
      <c r="G14" s="4" t="n">
        <v>-8</v>
      </c>
      <c r="I14" s="4" t="n">
        <v>-8</v>
      </c>
    </row>
    <row r="15" spans="1:9">
      <c r="A15" s="3" t="s">
        <v>140</v>
      </c>
      <c r="B15" s="6" t="n">
        <v>1</v>
      </c>
      <c r="C15" s="4" t="n">
        <v>88082</v>
      </c>
      <c r="D15" s="4" t="n">
        <v>2253</v>
      </c>
      <c r="E15" s="4" t="n">
        <v>425</v>
      </c>
      <c r="F15" s="4" t="n">
        <v>-62411</v>
      </c>
      <c r="G15" s="4" t="n">
        <v>28350</v>
      </c>
      <c r="H15" s="6" t="n">
        <v>299</v>
      </c>
      <c r="I15" s="4" t="n">
        <v>28649</v>
      </c>
    </row>
    <row r="16" spans="1:9">
      <c r="A16" s="3" t="s">
        <v>141</v>
      </c>
      <c r="B16" s="4" t="n">
        <v>14951783</v>
      </c>
    </row>
    <row r="17" spans="1:9">
      <c r="A17" s="3" t="s">
        <v>142</v>
      </c>
      <c r="B17" s="6" t="n">
        <v>1</v>
      </c>
      <c r="C17" s="4" t="n">
        <v>88082</v>
      </c>
      <c r="D17" s="4" t="n">
        <v>2253</v>
      </c>
      <c r="E17" s="4" t="n">
        <v>425</v>
      </c>
      <c r="F17" s="4" t="n">
        <v>-62419</v>
      </c>
      <c r="G17" s="4" t="n">
        <v>28342</v>
      </c>
      <c r="H17" s="4" t="n">
        <v>299</v>
      </c>
      <c r="I17" s="4" t="n">
        <v>28641</v>
      </c>
    </row>
    <row r="18" spans="1:9">
      <c r="A18" s="3" t="s">
        <v>129</v>
      </c>
      <c r="C18" s="4" t="n">
        <v>274</v>
      </c>
      <c r="G18" s="4" t="n">
        <v>274</v>
      </c>
      <c r="H18" s="4" t="n">
        <v>355</v>
      </c>
      <c r="I18" s="4" t="n">
        <v>629</v>
      </c>
    </row>
    <row r="19" spans="1:9">
      <c r="A19" s="3" t="s">
        <v>130</v>
      </c>
      <c r="C19" s="4" t="n">
        <v>105</v>
      </c>
      <c r="G19" s="4" t="n">
        <v>105</v>
      </c>
      <c r="I19" s="4" t="n">
        <v>105</v>
      </c>
    </row>
    <row r="20" spans="1:9">
      <c r="A20" s="3" t="s">
        <v>143</v>
      </c>
      <c r="B20" s="4" t="n">
        <v>38069</v>
      </c>
    </row>
    <row r="21" spans="1:9">
      <c r="A21" s="3" t="s">
        <v>131</v>
      </c>
      <c r="C21" s="4" t="n">
        <v>63</v>
      </c>
      <c r="G21" s="4" t="n">
        <v>63</v>
      </c>
      <c r="I21" s="4" t="n">
        <v>63</v>
      </c>
    </row>
    <row r="22" spans="1:9">
      <c r="A22" s="3" t="s">
        <v>133</v>
      </c>
      <c r="B22" s="6" t="n">
        <v>1</v>
      </c>
      <c r="C22" s="4" t="n">
        <v>2253</v>
      </c>
      <c r="D22" s="6" t="n">
        <v>-2253</v>
      </c>
      <c r="G22" s="4" t="n">
        <v>1</v>
      </c>
      <c r="I22" s="4" t="n">
        <v>1</v>
      </c>
    </row>
    <row r="23" spans="1:9">
      <c r="A23" s="3" t="s">
        <v>134</v>
      </c>
      <c r="B23" s="4" t="n">
        <v>550481</v>
      </c>
    </row>
    <row r="24" spans="1:9">
      <c r="A24" s="3" t="s">
        <v>135</v>
      </c>
      <c r="C24" s="4" t="n">
        <v>-180</v>
      </c>
      <c r="G24" s="4" t="n">
        <v>-180</v>
      </c>
      <c r="I24" s="4" t="n">
        <v>-180</v>
      </c>
    </row>
    <row r="25" spans="1:9">
      <c r="A25" s="3" t="s">
        <v>136</v>
      </c>
      <c r="E25" s="4" t="n">
        <v>244</v>
      </c>
      <c r="F25" s="4" t="n">
        <v>-2744</v>
      </c>
      <c r="G25" s="4" t="n">
        <v>-2500</v>
      </c>
      <c r="H25" s="4" t="n">
        <v>-9</v>
      </c>
      <c r="I25" s="4" t="n">
        <v>-2509</v>
      </c>
    </row>
    <row r="26" spans="1:9">
      <c r="A26" s="3" t="s">
        <v>144</v>
      </c>
      <c r="B26" s="6" t="n">
        <v>2</v>
      </c>
      <c r="C26" s="4" t="n">
        <v>90597</v>
      </c>
      <c r="E26" s="4" t="n">
        <v>669</v>
      </c>
      <c r="F26" s="4" t="n">
        <v>-65163</v>
      </c>
      <c r="G26" s="4" t="n">
        <v>26105</v>
      </c>
      <c r="H26" s="4" t="n">
        <v>645</v>
      </c>
      <c r="I26" s="4" t="n">
        <v>26750</v>
      </c>
    </row>
    <row r="27" spans="1:9">
      <c r="A27" s="3" t="s">
        <v>145</v>
      </c>
      <c r="B27" s="4" t="n">
        <v>15540333</v>
      </c>
    </row>
    <row r="28" spans="1:9">
      <c r="A28" s="3" t="s">
        <v>129</v>
      </c>
      <c r="C28" s="4" t="n">
        <v>739</v>
      </c>
      <c r="G28" s="4" t="n">
        <v>739</v>
      </c>
      <c r="H28" s="4" t="n">
        <v>20</v>
      </c>
      <c r="I28" s="4" t="n">
        <v>759</v>
      </c>
    </row>
    <row r="29" spans="1:9">
      <c r="A29" s="3" t="s">
        <v>130</v>
      </c>
      <c r="C29" s="4" t="n">
        <v>314</v>
      </c>
      <c r="G29" s="4" t="n">
        <v>314</v>
      </c>
      <c r="I29" s="4" t="n">
        <v>314</v>
      </c>
    </row>
    <row r="30" spans="1:9">
      <c r="A30" s="3" t="s">
        <v>143</v>
      </c>
      <c r="B30" s="4" t="n">
        <v>36667</v>
      </c>
    </row>
    <row r="31" spans="1:9">
      <c r="A31" s="3" t="s">
        <v>146</v>
      </c>
      <c r="C31" s="4" t="n">
        <v>2641</v>
      </c>
      <c r="G31" s="4" t="n">
        <v>2641</v>
      </c>
      <c r="I31" s="4" t="n">
        <v>2641</v>
      </c>
    </row>
    <row r="32" spans="1:9">
      <c r="A32" s="3" t="s">
        <v>147</v>
      </c>
      <c r="B32" s="4" t="n">
        <v>525000</v>
      </c>
    </row>
    <row r="33" spans="1:9">
      <c r="A33" s="3" t="s">
        <v>135</v>
      </c>
      <c r="C33" s="4" t="n">
        <v>-242</v>
      </c>
      <c r="G33" s="4" t="n">
        <v>-242</v>
      </c>
      <c r="I33" s="4" t="n">
        <v>-242</v>
      </c>
    </row>
    <row r="34" spans="1:9">
      <c r="A34" s="3" t="s">
        <v>136</v>
      </c>
      <c r="E34" s="4" t="n">
        <v>-484</v>
      </c>
      <c r="F34" s="4" t="n">
        <v>-8311</v>
      </c>
      <c r="G34" s="4" t="n">
        <v>-8795</v>
      </c>
      <c r="H34" s="4" t="n">
        <v>-26</v>
      </c>
      <c r="I34" s="4" t="n">
        <v>-8821</v>
      </c>
    </row>
    <row r="35" spans="1:9">
      <c r="A35" s="3" t="s">
        <v>148</v>
      </c>
      <c r="B35" s="6" t="n">
        <v>2</v>
      </c>
      <c r="C35" s="6" t="n">
        <v>94049</v>
      </c>
      <c r="E35" s="6" t="n">
        <v>185</v>
      </c>
      <c r="F35" s="6" t="n">
        <v>-73474</v>
      </c>
      <c r="G35" s="6" t="n">
        <v>20762</v>
      </c>
      <c r="H35" s="6" t="n">
        <v>639</v>
      </c>
      <c r="I35" s="6" t="n">
        <v>21401</v>
      </c>
    </row>
    <row r="36" spans="1:9">
      <c r="A36" s="3" t="s">
        <v>149</v>
      </c>
      <c r="B36" s="4" t="n">
        <v>161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150</v>
      </c>
      <c r="B1" s="2" t="s">
        <v>91</v>
      </c>
      <c r="E1" s="2" t="s">
        <v>1</v>
      </c>
      <c r="G1" s="2" t="s">
        <v>151</v>
      </c>
    </row>
    <row r="2" spans="1:7">
      <c r="B2" s="2" t="s">
        <v>152</v>
      </c>
      <c r="C2" s="2" t="s">
        <v>31</v>
      </c>
      <c r="D2" s="2" t="s">
        <v>153</v>
      </c>
      <c r="E2" s="2" t="s">
        <v>2</v>
      </c>
      <c r="F2" s="2" t="s">
        <v>92</v>
      </c>
      <c r="G2" s="2" t="s">
        <v>2</v>
      </c>
    </row>
    <row r="3" spans="1:7">
      <c r="A3" s="5" t="s">
        <v>154</v>
      </c>
    </row>
    <row r="4" spans="1:7">
      <c r="A4" s="3" t="s">
        <v>113</v>
      </c>
      <c r="C4" s="6" t="n">
        <v>-2907</v>
      </c>
      <c r="D4" s="6" t="n">
        <v>-2056</v>
      </c>
      <c r="E4" s="6" t="n">
        <v>-8450</v>
      </c>
      <c r="F4" s="6" t="n">
        <v>-5477</v>
      </c>
    </row>
    <row r="5" spans="1:7">
      <c r="A5" s="5" t="s">
        <v>155</v>
      </c>
    </row>
    <row r="6" spans="1:7">
      <c r="A6" s="3" t="s">
        <v>156</v>
      </c>
      <c r="C6" s="4" t="n">
        <v>734</v>
      </c>
      <c r="E6" s="4" t="n">
        <v>1073</v>
      </c>
      <c r="F6" s="4" t="n">
        <v>1090</v>
      </c>
    </row>
    <row r="7" spans="1:7">
      <c r="A7" s="3" t="s">
        <v>146</v>
      </c>
      <c r="C7" s="4" t="n">
        <v>0</v>
      </c>
      <c r="E7" s="4" t="n">
        <v>2641</v>
      </c>
      <c r="F7" s="4" t="n">
        <v>0</v>
      </c>
    </row>
    <row r="8" spans="1:7">
      <c r="A8" s="3" t="s">
        <v>157</v>
      </c>
      <c r="C8" s="4" t="n">
        <v>0</v>
      </c>
      <c r="E8" s="4" t="n">
        <v>-4</v>
      </c>
      <c r="F8" s="4" t="n">
        <v>0</v>
      </c>
    </row>
    <row r="9" spans="1:7">
      <c r="A9" s="3" t="s">
        <v>158</v>
      </c>
      <c r="C9" s="4" t="n">
        <v>0</v>
      </c>
      <c r="E9" s="4" t="n">
        <v>0</v>
      </c>
      <c r="F9" s="4" t="n">
        <v>-46</v>
      </c>
    </row>
    <row r="10" spans="1:7">
      <c r="A10" s="3" t="s">
        <v>159</v>
      </c>
      <c r="C10" s="4" t="n">
        <v>265</v>
      </c>
      <c r="E10" s="4" t="n">
        <v>938</v>
      </c>
      <c r="F10" s="4" t="n">
        <v>637</v>
      </c>
    </row>
    <row r="11" spans="1:7">
      <c r="A11" s="3" t="s">
        <v>160</v>
      </c>
      <c r="C11" s="4" t="n">
        <v>0</v>
      </c>
      <c r="E11" s="4" t="n">
        <v>0</v>
      </c>
      <c r="F11" s="4" t="n">
        <v>117</v>
      </c>
    </row>
    <row r="12" spans="1:7">
      <c r="A12" s="3" t="s">
        <v>161</v>
      </c>
      <c r="C12" s="4" t="n">
        <v>0</v>
      </c>
      <c r="E12" s="4" t="n">
        <v>-1247</v>
      </c>
      <c r="F12" s="4" t="n">
        <v>0</v>
      </c>
    </row>
    <row r="13" spans="1:7">
      <c r="A13" s="3" t="s">
        <v>162</v>
      </c>
      <c r="C13" s="4" t="n">
        <v>12</v>
      </c>
      <c r="E13" s="4" t="n">
        <v>5</v>
      </c>
      <c r="F13" s="4" t="n">
        <v>2447</v>
      </c>
    </row>
    <row r="14" spans="1:7">
      <c r="A14" s="5" t="s">
        <v>163</v>
      </c>
    </row>
    <row r="15" spans="1:7">
      <c r="A15" s="3" t="s">
        <v>164</v>
      </c>
      <c r="C15" s="4" t="n">
        <v>951</v>
      </c>
      <c r="E15" s="4" t="n">
        <v>-2870</v>
      </c>
      <c r="F15" s="4" t="n">
        <v>175</v>
      </c>
    </row>
    <row r="16" spans="1:7">
      <c r="A16" s="3" t="s">
        <v>165</v>
      </c>
      <c r="C16" s="4" t="n">
        <v>89</v>
      </c>
      <c r="E16" s="4" t="n">
        <v>-366</v>
      </c>
      <c r="F16" s="4" t="n">
        <v>-134</v>
      </c>
    </row>
    <row r="17" spans="1:7">
      <c r="A17" s="3" t="s">
        <v>166</v>
      </c>
      <c r="C17" s="4" t="n">
        <v>-3</v>
      </c>
      <c r="E17" s="4" t="n">
        <v>0</v>
      </c>
      <c r="F17" s="4" t="n">
        <v>0</v>
      </c>
    </row>
    <row r="18" spans="1:7">
      <c r="A18" s="3" t="s">
        <v>167</v>
      </c>
      <c r="C18" s="4" t="n">
        <v>0</v>
      </c>
      <c r="E18" s="4" t="n">
        <v>88</v>
      </c>
      <c r="F18" s="4" t="n">
        <v>-18</v>
      </c>
    </row>
    <row r="19" spans="1:7">
      <c r="A19" s="3" t="s">
        <v>168</v>
      </c>
      <c r="C19" s="4" t="n">
        <v>-213</v>
      </c>
      <c r="E19" s="4" t="n">
        <v>134</v>
      </c>
      <c r="F19" s="4" t="n">
        <v>-567</v>
      </c>
    </row>
    <row r="20" spans="1:7">
      <c r="A20" s="3" t="s">
        <v>169</v>
      </c>
      <c r="C20" s="4" t="n">
        <v>743</v>
      </c>
      <c r="E20" s="4" t="n">
        <v>980</v>
      </c>
      <c r="F20" s="4" t="n">
        <v>-263</v>
      </c>
    </row>
    <row r="21" spans="1:7">
      <c r="A21" s="3" t="s">
        <v>170</v>
      </c>
      <c r="C21" s="4" t="n">
        <v>-421</v>
      </c>
      <c r="E21" s="4" t="n">
        <v>32</v>
      </c>
      <c r="F21" s="4" t="n">
        <v>-27</v>
      </c>
    </row>
    <row r="22" spans="1:7">
      <c r="A22" s="3" t="s">
        <v>171</v>
      </c>
      <c r="C22" s="4" t="n">
        <v>45</v>
      </c>
      <c r="E22" s="4" t="n">
        <v>46</v>
      </c>
      <c r="F22" s="4" t="n">
        <v>-668</v>
      </c>
    </row>
    <row r="23" spans="1:7">
      <c r="A23" s="3" t="s">
        <v>172</v>
      </c>
      <c r="C23" s="4" t="n">
        <v>-181</v>
      </c>
      <c r="E23" s="4" t="n">
        <v>2470</v>
      </c>
      <c r="F23" s="4" t="n">
        <v>1140</v>
      </c>
    </row>
    <row r="24" spans="1:7">
      <c r="A24" s="3" t="s">
        <v>173</v>
      </c>
      <c r="C24" s="4" t="n">
        <v>-133</v>
      </c>
      <c r="E24" s="4" t="n">
        <v>68</v>
      </c>
      <c r="F24" s="4" t="n">
        <v>-101</v>
      </c>
    </row>
    <row r="25" spans="1:7">
      <c r="A25" s="3" t="s">
        <v>174</v>
      </c>
      <c r="C25" s="4" t="n">
        <v>-58</v>
      </c>
      <c r="E25" s="4" t="n">
        <v>-49</v>
      </c>
      <c r="F25" s="4" t="n">
        <v>-396</v>
      </c>
    </row>
    <row r="26" spans="1:7">
      <c r="A26" s="3" t="s">
        <v>175</v>
      </c>
      <c r="C26" s="4" t="n">
        <v>-1077</v>
      </c>
      <c r="E26" s="4" t="n">
        <v>-4511</v>
      </c>
      <c r="F26" s="4" t="n">
        <v>-2091</v>
      </c>
    </row>
    <row r="27" spans="1:7">
      <c r="A27" s="5" t="s">
        <v>176</v>
      </c>
    </row>
    <row r="28" spans="1:7">
      <c r="A28" s="3" t="s">
        <v>177</v>
      </c>
      <c r="C28" s="4" t="n">
        <v>0</v>
      </c>
      <c r="E28" s="4" t="n">
        <v>-1000</v>
      </c>
      <c r="F28" s="4" t="n">
        <v>0</v>
      </c>
    </row>
    <row r="29" spans="1:7">
      <c r="A29" s="3" t="s">
        <v>178</v>
      </c>
      <c r="C29" s="4" t="n">
        <v>0</v>
      </c>
      <c r="E29" s="4" t="n">
        <v>81</v>
      </c>
      <c r="F29" s="4" t="n">
        <v>0</v>
      </c>
    </row>
    <row r="30" spans="1:7">
      <c r="A30" s="3" t="s">
        <v>179</v>
      </c>
      <c r="C30" s="4" t="n">
        <v>-535</v>
      </c>
      <c r="E30" s="4" t="n">
        <v>-1038</v>
      </c>
      <c r="F30" s="4" t="n">
        <v>-553</v>
      </c>
    </row>
    <row r="31" spans="1:7">
      <c r="A31" s="3" t="s">
        <v>180</v>
      </c>
      <c r="C31" s="4" t="n">
        <v>0</v>
      </c>
      <c r="E31" s="4" t="n">
        <v>0</v>
      </c>
      <c r="F31" s="4" t="n">
        <v>-345</v>
      </c>
    </row>
    <row r="32" spans="1:7">
      <c r="A32" s="3" t="s">
        <v>181</v>
      </c>
      <c r="C32" s="4" t="n">
        <v>-57</v>
      </c>
      <c r="E32" s="4" t="n">
        <v>-406</v>
      </c>
      <c r="F32" s="4" t="n">
        <v>0</v>
      </c>
    </row>
    <row r="33" spans="1:7">
      <c r="A33" s="3" t="s">
        <v>182</v>
      </c>
      <c r="C33" s="4" t="n">
        <v>-592</v>
      </c>
      <c r="E33" s="4" t="n">
        <v>-2363</v>
      </c>
      <c r="F33" s="4" t="n">
        <v>-898</v>
      </c>
    </row>
    <row r="34" spans="1:7">
      <c r="A34" s="5" t="s">
        <v>183</v>
      </c>
    </row>
    <row r="35" spans="1:7">
      <c r="A35" s="3" t="s">
        <v>184</v>
      </c>
      <c r="C35" s="4" t="n">
        <v>0</v>
      </c>
      <c r="E35" s="4" t="n">
        <v>6600</v>
      </c>
      <c r="F35" s="4" t="n">
        <v>0</v>
      </c>
    </row>
    <row r="36" spans="1:7">
      <c r="A36" s="3" t="s">
        <v>185</v>
      </c>
      <c r="C36" s="4" t="n">
        <v>0</v>
      </c>
      <c r="E36" s="4" t="n">
        <v>0</v>
      </c>
      <c r="F36" s="4" t="n">
        <v>3082</v>
      </c>
    </row>
    <row r="37" spans="1:7">
      <c r="A37" s="3" t="s">
        <v>186</v>
      </c>
      <c r="B37" s="6" t="n">
        <v>500</v>
      </c>
      <c r="C37" s="4" t="n">
        <v>250</v>
      </c>
      <c r="E37" s="4" t="n">
        <v>0</v>
      </c>
      <c r="F37" s="4" t="n">
        <v>720</v>
      </c>
      <c r="G37" s="6" t="n">
        <v>250</v>
      </c>
    </row>
    <row r="38" spans="1:7">
      <c r="A38" s="3" t="s">
        <v>187</v>
      </c>
      <c r="C38" s="4" t="n">
        <v>0</v>
      </c>
      <c r="E38" s="4" t="n">
        <v>0</v>
      </c>
      <c r="F38" s="4" t="n">
        <v>-177</v>
      </c>
    </row>
    <row r="39" spans="1:7">
      <c r="A39" s="3" t="s">
        <v>188</v>
      </c>
      <c r="C39" s="4" t="n">
        <v>-53</v>
      </c>
      <c r="E39" s="4" t="n">
        <v>-92</v>
      </c>
      <c r="F39" s="4" t="n">
        <v>-85</v>
      </c>
    </row>
    <row r="40" spans="1:7">
      <c r="A40" s="3" t="s">
        <v>189</v>
      </c>
      <c r="C40" s="4" t="n">
        <v>0</v>
      </c>
      <c r="E40" s="4" t="n">
        <v>89</v>
      </c>
      <c r="F40" s="4" t="n">
        <v>0</v>
      </c>
    </row>
    <row r="41" spans="1:7">
      <c r="A41" s="3" t="s">
        <v>190</v>
      </c>
      <c r="C41" s="4" t="n">
        <v>0</v>
      </c>
      <c r="E41" s="4" t="n">
        <v>5</v>
      </c>
      <c r="F41" s="4" t="n">
        <v>0</v>
      </c>
    </row>
    <row r="42" spans="1:7">
      <c r="A42" s="3" t="s">
        <v>191</v>
      </c>
      <c r="C42" s="4" t="n">
        <v>197</v>
      </c>
      <c r="E42" s="4" t="n">
        <v>6602</v>
      </c>
      <c r="F42" s="4" t="n">
        <v>3540</v>
      </c>
    </row>
    <row r="43" spans="1:7">
      <c r="A43" s="3" t="s">
        <v>192</v>
      </c>
      <c r="C43" s="4" t="n">
        <v>-1472</v>
      </c>
      <c r="E43" s="4" t="n">
        <v>-272</v>
      </c>
      <c r="F43" s="4" t="n">
        <v>551</v>
      </c>
    </row>
    <row r="44" spans="1:7">
      <c r="A44" s="3" t="s">
        <v>193</v>
      </c>
      <c r="C44" s="4" t="n">
        <v>15</v>
      </c>
      <c r="E44" s="4" t="n">
        <v>35</v>
      </c>
      <c r="F44" s="4" t="n">
        <v>155</v>
      </c>
    </row>
    <row r="45" spans="1:7">
      <c r="A45" s="3" t="s">
        <v>194</v>
      </c>
      <c r="B45" s="6" t="n">
        <v>14762</v>
      </c>
      <c r="C45" s="4" t="n">
        <v>16456</v>
      </c>
      <c r="D45" s="6" t="n">
        <v>3519</v>
      </c>
      <c r="E45" s="4" t="n">
        <v>14999</v>
      </c>
      <c r="F45" s="4" t="n">
        <v>3519</v>
      </c>
      <c r="G45" s="4" t="n">
        <v>16456</v>
      </c>
    </row>
    <row r="46" spans="1:7">
      <c r="A46" s="3" t="s">
        <v>195</v>
      </c>
      <c r="C46" s="4" t="n">
        <v>14999</v>
      </c>
      <c r="E46" s="4" t="n">
        <v>14762</v>
      </c>
      <c r="F46" s="4" t="n">
        <v>4225</v>
      </c>
      <c r="G46" s="6" t="n">
        <v>14762</v>
      </c>
    </row>
    <row r="47" spans="1:7">
      <c r="A47" s="5" t="s">
        <v>196</v>
      </c>
    </row>
    <row r="48" spans="1:7">
      <c r="A48" s="3" t="s">
        <v>197</v>
      </c>
      <c r="C48" s="6" t="n">
        <v>0</v>
      </c>
      <c r="E48" s="6" t="n">
        <v>0</v>
      </c>
      <c r="F48" s="6" t="n">
        <v>586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2:46Z</dcterms:created>
  <dcterms:modified xmlns:dcterms="http://purl.org/dc/terms/" xmlns:xsi="http://www.w3.org/2001/XMLSchema-instance" xsi:type="dcterms:W3CDTF">2019-05-08T16:52:46Z</dcterms:modified>
</cp:coreProperties>
</file>